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tock"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ine of Credi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Lease Agreement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Contingencies, and" sheetId="14" state="visible" r:id="rId14"/>
    <sheet xmlns:r="http://schemas.openxmlformats.org/officeDocument/2006/relationships" name="Material Agreements" sheetId="15" state="visible" r:id="rId15"/>
    <sheet xmlns:r="http://schemas.openxmlformats.org/officeDocument/2006/relationships" name="Reverse Acquisition" sheetId="16" state="visible" r:id="rId16"/>
    <sheet xmlns:r="http://schemas.openxmlformats.org/officeDocument/2006/relationships" name="Stock Plan" sheetId="17" state="visible" r:id="rId17"/>
    <sheet xmlns:r="http://schemas.openxmlformats.org/officeDocument/2006/relationships" name="Segment Reporting"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Reverse Acquisition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Narrati" sheetId="32" state="visible" r:id="rId32"/>
    <sheet xmlns:r="http://schemas.openxmlformats.org/officeDocument/2006/relationships" name="Property and Equipment (Schedul" sheetId="33" state="visible" r:id="rId33"/>
    <sheet xmlns:r="http://schemas.openxmlformats.org/officeDocument/2006/relationships" name="Line of Credit (Details)" sheetId="34" state="visible" r:id="rId34"/>
    <sheet xmlns:r="http://schemas.openxmlformats.org/officeDocument/2006/relationships" name="Notes Payable (Narrative) (Deta" sheetId="35" state="visible" r:id="rId35"/>
    <sheet xmlns:r="http://schemas.openxmlformats.org/officeDocument/2006/relationships" name="Notes Payable (Schedule of long" sheetId="36" state="visible" r:id="rId36"/>
    <sheet xmlns:r="http://schemas.openxmlformats.org/officeDocument/2006/relationships" name="Notes Payable (Schedule of Futu" sheetId="37" state="visible" r:id="rId37"/>
    <sheet xmlns:r="http://schemas.openxmlformats.org/officeDocument/2006/relationships" name="Notes Payable (Schedule of Shor" sheetId="38" state="visible" r:id="rId38"/>
    <sheet xmlns:r="http://schemas.openxmlformats.org/officeDocument/2006/relationships" name="Notes Payable (Schedule of Conv" sheetId="39" state="visible" r:id="rId39"/>
    <sheet xmlns:r="http://schemas.openxmlformats.org/officeDocument/2006/relationships" name="Related Party Transactions (Nar" sheetId="40" state="visible" r:id="rId40"/>
    <sheet xmlns:r="http://schemas.openxmlformats.org/officeDocument/2006/relationships" name="Related Party Transactions (Sch" sheetId="41" state="visible" r:id="rId41"/>
    <sheet xmlns:r="http://schemas.openxmlformats.org/officeDocument/2006/relationships" name="Lease Agreements (Narrative) (D" sheetId="42" state="visible" r:id="rId42"/>
    <sheet xmlns:r="http://schemas.openxmlformats.org/officeDocument/2006/relationships" name="Equity (Details)" sheetId="43" state="visible" r:id="rId43"/>
    <sheet xmlns:r="http://schemas.openxmlformats.org/officeDocument/2006/relationships" name="Income Taxes (Narrative) (Detai" sheetId="44" state="visible" r:id="rId44"/>
    <sheet xmlns:r="http://schemas.openxmlformats.org/officeDocument/2006/relationships" name="Income Taxes (Schedule of Effec" sheetId="45" state="visible" r:id="rId45"/>
    <sheet xmlns:r="http://schemas.openxmlformats.org/officeDocument/2006/relationships" name="Commitments, Contingencies, a_2" sheetId="46" state="visible" r:id="rId46"/>
    <sheet xmlns:r="http://schemas.openxmlformats.org/officeDocument/2006/relationships" name="Material Agreements (Details)" sheetId="47" state="visible" r:id="rId47"/>
    <sheet xmlns:r="http://schemas.openxmlformats.org/officeDocument/2006/relationships" name="Reverse Acquisition (Narrative)" sheetId="48" state="visible" r:id="rId48"/>
    <sheet xmlns:r="http://schemas.openxmlformats.org/officeDocument/2006/relationships" name="Reverse Acquisition (Schedule o" sheetId="49" state="visible" r:id="rId49"/>
    <sheet xmlns:r="http://schemas.openxmlformats.org/officeDocument/2006/relationships" name="Reverse Acquisition (Schedule_2" sheetId="50" state="visible" r:id="rId50"/>
    <sheet xmlns:r="http://schemas.openxmlformats.org/officeDocument/2006/relationships" name="Stock Plan (Details)" sheetId="51" state="visible" r:id="rId51"/>
    <sheet xmlns:r="http://schemas.openxmlformats.org/officeDocument/2006/relationships" name="Segment Reporting (Schedule of " sheetId="52" state="visible" r:id="rId52"/>
    <sheet xmlns:r="http://schemas.openxmlformats.org/officeDocument/2006/relationships" name="Going Concern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29">
  <si>
    <t>Document and Entity Information - shares</t>
  </si>
  <si>
    <t>9 Months Ended</t>
  </si>
  <si>
    <t>Mar. 31, 2019</t>
  </si>
  <si>
    <t>Apr. 29, 2019</t>
  </si>
  <si>
    <t>Document And Entity Information</t>
  </si>
  <si>
    <t>Document Type</t>
  </si>
  <si>
    <t>10-Q</t>
  </si>
  <si>
    <t>Amendment Flag</t>
  </si>
  <si>
    <t>false</t>
  </si>
  <si>
    <t>Document Period End Date</t>
  </si>
  <si>
    <t>Mar. 31,
		2019</t>
  </si>
  <si>
    <t>Entity Registrant Name</t>
  </si>
  <si>
    <t>GALAXY NEXT GENERATION, INC.</t>
  </si>
  <si>
    <t>Entity Central Index Key</t>
  </si>
  <si>
    <t>0001127993</t>
  </si>
  <si>
    <t>Current Fiscal Year End Date</t>
  </si>
  <si>
    <t>--06-30</t>
  </si>
  <si>
    <t>Document Fiscal Period Focus</t>
  </si>
  <si>
    <t>Q3</t>
  </si>
  <si>
    <t>Document Fiscal Year Focus</t>
  </si>
  <si>
    <t>2019</t>
  </si>
  <si>
    <t>Entity Filer Category</t>
  </si>
  <si>
    <t>Non-accelerated Filer</t>
  </si>
  <si>
    <t>Entity Common Stock, Shares Outstanding</t>
  </si>
  <si>
    <t>Entity Small Business</t>
  </si>
  <si>
    <t>true</t>
  </si>
  <si>
    <t>Entity Emerging Growth Company</t>
  </si>
  <si>
    <t>Consolidated Balance Sheets - USD ($)</t>
  </si>
  <si>
    <t>Jun. 30, 2018</t>
  </si>
  <si>
    <t>Current Assets</t>
  </si>
  <si>
    <t>Cash</t>
  </si>
  <si>
    <t>Accounts receivable</t>
  </si>
  <si>
    <t>Inventories</t>
  </si>
  <si>
    <t>Prepaid and other current assets</t>
  </si>
  <si>
    <t>Total Current Assets</t>
  </si>
  <si>
    <t>Property and Equipment, net (Note 2)</t>
  </si>
  <si>
    <t>Other Assets</t>
  </si>
  <si>
    <t>Goodwill (Note 11)</t>
  </si>
  <si>
    <t>Other assets (Note 11)</t>
  </si>
  <si>
    <t xml:space="preserve"> </t>
  </si>
  <si>
    <t>Total Other Assets</t>
  </si>
  <si>
    <t>Total Assets</t>
  </si>
  <si>
    <t>Current Liabilities</t>
  </si>
  <si>
    <t>Line of credit (Note 3)</t>
  </si>
  <si>
    <t>Convertible notes payable, net of discount (Note 4)</t>
  </si>
  <si>
    <t>Current portion of long term notes payable (Note 4)</t>
  </si>
  <si>
    <t>Accounts payable</t>
  </si>
  <si>
    <t>Accrued expenses</t>
  </si>
  <si>
    <t>Advances from stockholders (Note 5)</t>
  </si>
  <si>
    <t>Deferred revenue</t>
  </si>
  <si>
    <t>Short term notes payable (Note 4)</t>
  </si>
  <si>
    <t>Short term notes payable - related party (Note 5)</t>
  </si>
  <si>
    <t>Total Current Liabilities</t>
  </si>
  <si>
    <t>Noncurrent Liabilities</t>
  </si>
  <si>
    <t>Notes payable, less current portion (Note 4)</t>
  </si>
  <si>
    <t>Total Liabilities</t>
  </si>
  <si>
    <t>Stockholders' Equity (Deficit) (Notes 1, 7, and 11)</t>
  </si>
  <si>
    <t>Common stock</t>
  </si>
  <si>
    <t>Additional paid-in capital</t>
  </si>
  <si>
    <t>Accumulated deficit</t>
  </si>
  <si>
    <t>Total Stockholders' Equity (Deficit)</t>
  </si>
  <si>
    <t>Total Liabilities and Stockholders' Equity (Deficit)</t>
  </si>
  <si>
    <t>Consolidated Statements of Operations (Unaudited) - USD ($)</t>
  </si>
  <si>
    <t>3 Months Ended</t>
  </si>
  <si>
    <t>Mar. 31, 2018</t>
  </si>
  <si>
    <t>Revenues</t>
  </si>
  <si>
    <t>Total Revenues</t>
  </si>
  <si>
    <t>Cost of Sales</t>
  </si>
  <si>
    <t>Total Cost of Sales</t>
  </si>
  <si>
    <t>Gross Profit</t>
  </si>
  <si>
    <t>General and Administrative Expenses</t>
  </si>
  <si>
    <t>General and administrative</t>
  </si>
  <si>
    <t>Loss from Operations</t>
  </si>
  <si>
    <t>Other Income (Expense)</t>
  </si>
  <si>
    <t>Other income</t>
  </si>
  <si>
    <t>Interest expense</t>
  </si>
  <si>
    <t>Total Other Income (Expense)</t>
  </si>
  <si>
    <t>Net Loss before Income Taxes</t>
  </si>
  <si>
    <t>Income taxes (Note 8)</t>
  </si>
  <si>
    <t>Net Loss</t>
  </si>
  <si>
    <t>Net Basic and Fully Diluted Loss Per Share</t>
  </si>
  <si>
    <t>Weighted average common shares outstanding Basic and fully diluted</t>
  </si>
  <si>
    <t>Technology interactive panels and related products [Member]</t>
  </si>
  <si>
    <t>Entertainment theater ticket sales and concessions [Member]</t>
  </si>
  <si>
    <t>Technology office supplies [Member]</t>
  </si>
  <si>
    <t>Consolidated Statement of Stockholders' Equity (Deficit) (Unaudited) - 9 months ended Mar. 31, 2019 - USD ($)</t>
  </si>
  <si>
    <t>Common Stock [Member]</t>
  </si>
  <si>
    <t>Additional Paid-in Capital [Member]</t>
  </si>
  <si>
    <t>Accumulated Deficit [Member]</t>
  </si>
  <si>
    <t>Total</t>
  </si>
  <si>
    <t>Beginning Balance at Jun. 30, 2018</t>
  </si>
  <si>
    <t>Beginning Balance, shares at Jun. 30, 2018</t>
  </si>
  <si>
    <t>Common stock issued as part of the private placement in September 2018</t>
  </si>
  <si>
    <t>Common stock issued as part of the private placement in September 2018, shares</t>
  </si>
  <si>
    <t>Common stock issued for services in December 2018</t>
  </si>
  <si>
    <t>Common stock issued for services in December 2018, shares</t>
  </si>
  <si>
    <t>Common stock issued for services in January 2019</t>
  </si>
  <si>
    <t>Common stock issued for services in January 2019, shares</t>
  </si>
  <si>
    <t>Common stock issued for services in February 2019</t>
  </si>
  <si>
    <t>Common stock issued for services in February 2019, shares</t>
  </si>
  <si>
    <t>Common stock issued for services in March 2019</t>
  </si>
  <si>
    <t>Common stock issued for services in March 2019, shares</t>
  </si>
  <si>
    <t>Non-cash consideration for net assets of Entertainment (Note 11)</t>
  </si>
  <si>
    <t>Non-cash consideration for net assets of Entertainment, Shares (Note 11)</t>
  </si>
  <si>
    <t>Net loss</t>
  </si>
  <si>
    <t>Ending Balance at Mar. 31, 2019</t>
  </si>
  <si>
    <t>Ending Balance, Shares at Mar. 31, 2019</t>
  </si>
  <si>
    <t>Consolidated Statements of Cash Flows (Unaudited) - USD ($)</t>
  </si>
  <si>
    <t>Cash Flows from Operating Activities</t>
  </si>
  <si>
    <t>Adjustments to reconcile net loss to net cash used in operating activities:</t>
  </si>
  <si>
    <t>Depreciation</t>
  </si>
  <si>
    <t>Amortization of convertible note discount included in interest expense</t>
  </si>
  <si>
    <t>Gain on sale of Entertainment</t>
  </si>
  <si>
    <t>Issuance of stock for services</t>
  </si>
  <si>
    <t>Changes in assets and liabilities:</t>
  </si>
  <si>
    <t>Prepaid expenses and other assets</t>
  </si>
  <si>
    <t>Net used in operating activities</t>
  </si>
  <si>
    <t>Cash Flows from Investing Activities</t>
  </si>
  <si>
    <t>Purchase of property and equipment</t>
  </si>
  <si>
    <t>Net used in investing activities</t>
  </si>
  <si>
    <t>Cash Flows from Financing Activities</t>
  </si>
  <si>
    <t>Dividends</t>
  </si>
  <si>
    <t>Principal payments on mortgage and capital lease obligations</t>
  </si>
  <si>
    <t>Principal payments on short term notes payable</t>
  </si>
  <si>
    <t>Proceeds (payments) on advance from stockholder, net</t>
  </si>
  <si>
    <t>Proceeds from convertible note payable</t>
  </si>
  <si>
    <t>Proceeds from line of credit</t>
  </si>
  <si>
    <t>Proceeds from issuance of common stock (Note 7)</t>
  </si>
  <si>
    <t>Proceeds from notes payable - related parties</t>
  </si>
  <si>
    <t>Net provided in financing activities</t>
  </si>
  <si>
    <t>Net Decrease in Cash and Cash Equivalents</t>
  </si>
  <si>
    <t>Cash, Beginning of Period</t>
  </si>
  <si>
    <t>Cash, End of Period</t>
  </si>
  <si>
    <t>Supplemental and Non Cash Disclosures</t>
  </si>
  <si>
    <t>Non-cash debt discount on convertible notes payable</t>
  </si>
  <si>
    <t>Non-cash sale of Entertainment</t>
  </si>
  <si>
    <t>Cash paid during the period for interest</t>
  </si>
  <si>
    <t>Summary of Significant Accounting Policies</t>
  </si>
  <si>
    <t>Accounting Policies [Abstract]</t>
  </si>
  <si>
    <t>Note 1 - Summary of Significant Accounting Policies: Corporate History, Nature of Business and Merger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created for the purpose of acquiring small profitable businesses to provide exit plans for those companys owners. FLCRs subsidiary, FullCircle Entertainment, Inc. (Entertainment or FLCE),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2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SAM series touchscreen panels are sold along with renowned brands such as Google Chromebooks, Microsoft Surface Tablets, Lenovo &amp; Acer computers, Verizon WiFi and more. Galaxys distribution channel consists of approximately 25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As disclosed in Note 11, the Entertainment segment was sold effective on February 6, 2019 in exchange for 38,625 Galaxy common shares.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is shortened from 12 months to 3 months and is ending on June 30, 2018. Further, the financial statements as of June 30, 2018 represent the financial information of the Company subsequent to the acquisition. The financial statements for the three-month and nine-month period ending March 31, 2018 represent the financial information of the Company prior to the acquisition.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GAXY (formerly FLCR). Segment Reporting With the reverse merger between Galaxy and FLCR on June 22, 2018, the Company has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in order to focus on its primary business plan, which is Galaxy. As disclosed in Note 11, the Entertainment segment was sold to an entity with a common board member, effective February 6, 2019.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and the valuation of deferred tax assets. It is reasonably possible that the significant estimates used will change within the next year. Capital Structure In accordance with ASC 505, Equity, the Companys capital structure is as follows:
March 31, 2019 Authorized Issued Outstanding Common stock 4,000,000,000 10,284,505 9,993,609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June 30, 2018 Authorized Issued Outstanding Common stock 4,000,000,000 9,655,813 9,655,813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There is no publicly traded market for the preferred shares.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1 for a discussion of the merger and the related impact on the Companys consolidated financial statements. 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including maintenance services and/or an extended warranty).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the nine-month period ended March 31, 2019 and the period ended June 30, 2018, the Company accrued $1,350 for estimated product warranty claims, which is included in accrued expenses in the accompanying balance sheets. The accrued warranty costs are based primarily on historical experience of actual warranty claims as well as current repair costs. There were no warranty claim expenses during the period ended March 31, 2019. There was $1,350 of warranty expenses for the period ended March 31, 2018.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
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 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March 31, 2019 or June 30, 2018. Inventories Inventory is stated at the lower of cost or net realizable value. Cost is determined on a first-in, first-out (FIFO) method of accounting. All inventory at March 31, 2019 and June 30, 2018, represents goods available for sale. Galaxy inventory is mostly comprised of interactive panels and accessories while FLCR inventory consists of concession inventory such as popcorn, soft drinks, and candy. Management estimates no obsolete or slow-moving inventory reserves at March 31, 2019 or June 30, 2018.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March 31, 2019 and June 30, 2018, and the estimated useful lives used in computing depreciation, are as follows: Building 40 years Building improvements 8 years Vehicles 5 years Equipment 5  8 years Furniture and fixtures 5 years Depreciation is provided using the straight-line method over the estimated useful lives of the depreciable assets. Depreciation expense was $38,220 and $17,667 for the three-month periods ended March 31, 2019 and 2018, respectively. Depreciation expense was $216,642 and $14,547 for the nine-month periods ended March 31, 2019 and 2018,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An impairment charge is recorded as a general and administrative expense within the Companys statement of operations.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Prior to the merger, Galaxy was organized as a Subchapter S Corporation under the Internal Revenue Code. There was no provision for federal and state income taxes for the three-month or nine-month periods ended March 31, 2018 since the proportionate share of the taxable income or loss was included in the tax returns of the stockholders. However, upon completion of the merger, Galaxy consequently changed to a C Corporation. 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Stock-based Compensation The Company records stock-based compensation in accordance with the provisions set forth in ASC 718,  Stock Compensation Recent Accounting Pronouncements In January 2017, the FASB issued ASU No. 2017-01 Business Combinations (Topic 805)-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is effective for public entities beginning in fiscal years starting after December 15, 2017. We adopted this standard during the quarter ended December 31, 2018. There was no significant impact on our financial statements as a result of adopting this standard. In August 2017, FASB issued ASU No. 2017-12 Derivatives and Hedging (Topic 815)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is effective for public entities in fiscal years beginning after December 15, 2018. Early adoption is permitted. The Company is assessing the impact of this standard on its financial statements. In August 2018, the U.S. Securities and Exchange Commission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is rule was effective on November 5, 2018; and we adopted this guidance during the quarter ended December 31, 2018 with no impact on the financial statements presented in accordance with generally accepted accounting principles.</t>
  </si>
  <si>
    <t>Property and Equipment</t>
  </si>
  <si>
    <t>Property, Plant and Equipment [Abstract]</t>
  </si>
  <si>
    <t>Note 2 - Property and Equipment: Property and equipment are comprised of the following:
March 31, 2019 June 30, 2018 Land and buildings $ - $ 4,937,069 Building improvements - 363,083 Vehicles 92,353 92,353 Equipment - 1,470,709 Furniture and fixtures - 12,598 92,353 6,875,812 Accumulated depreciation (60,970) (2,621,361) Property and equipment, net $ 31,383 $ 4,254,451 As disclosed in Note 11, the Entertainment segment was sold effective February 6, 2019 in exchange for 38,625 Galaxy common shares. As a result of the sale, the property and equipment belonging to this segment was reduced to zero.</t>
  </si>
  <si>
    <t>Line of Credit</t>
  </si>
  <si>
    <t>Line of Credit Facility [Abstract]</t>
  </si>
  <si>
    <t>Note 3 - Line of Credit: The Company has a $1,250,000 line of credit agreement with a bank. The line of credit bears interest at prime plus 0.5% (6.0% as of March 31, 2019 and 5.5% as of June 30, 2018) and expires in December 2019. The line of credit is collateralized by all assets of the business, certain property owned by a family member of a stockholder, equity investments of two stockholders, personal guarantees of two stockholders, and a key man life insurance policy. A minimum average bank balance of $50,000 is required as part of the line of credit agreement. In addition, a 20% curtailment of the outstanding balance will occur during 2019. The outstanding balance was $1,230,550 and $547,603 at March 31, 2019 and June 30, 2018, respectively.</t>
  </si>
  <si>
    <t>Notes Payable</t>
  </si>
  <si>
    <t>Debt Disclosure [Abstract]</t>
  </si>
  <si>
    <t>Notes 4 - Notes Payable: Long Term Notes Payable The Company's long term notes payable obligations to unrelated parties are as follows as of March 31, 2019 and June 30, 2018:
March 31, 2019 June 30, 2018 The Company has a note payable with a bank. The note bears interest at 3.10% and matures in June 2019. The note is guaranteed by a stockholder and collateralized by a certificate of deposit owned by a related party. In May 2018, 50,000 shares of stock were issued to the related party in exchange for a $100,000 reduction in the short-term note balance. $ 274,900 $ 275,000 Note payable to an individual executed March 2018 in which the note accrues interest on the original principal balance at a rate of 6.25% annually. Interest is paid annually with principal due March 2021. - 75,000 Mortgage payable assumed in acquisition; interest payable at 4.75% monthly payments of $34,435 through December 31, 2016. The note payable was modified during the year ended December 31, 2017. After the modification, the interest rate was modified to 2.5% annually with monthly payment of $15,223 through July 15, 2020, and a balloon payment at maturity. The mortgage payable is secured by the building and land as well as guarantees by related parties. - 4,512,710 Note payable to a financial institution for acquisition of vehicle with monthly installment of $153 maturing June 2022. - 6,150 Capital leases for 3 delivery vehicles with monthly installments from $253 to $461, including 4% to 4.75% interest, maturing over 5-year terms expiring between April 2019 and July 2020. 7,839 17,668 Total Non-Related Party Notes Payable 282,739 4,886,528 Current Portion of Non-Related Party Notes Payable 281,045 362,181 Long-term Portion of Non-Related Party Notes Payable $ 1,694 $ 4,524,347 As disclosed in Note 11, the Entertainment segment was sold effective February 6, 2019 in exchange for 38,625 Galaxy common shares. As a result of the sale, the notes payable belonging to this segment was reduced to zero. Future minimum principal payments on the non-related party long term notes payable are as follows:
Period ending March 31, 2020 $ 281,045 2021 1,694 $ 282,739 Short Term Notes Payable The Company's short term notes payable obligations to unrelated parties assumed in the acquisition (Note 11) are as follows as of March 31, 2019 and June 30, 2018:
March 31, 2019 June 30, 2018 Note payable to individual and bears interest at a rate of 8% interest annually and is due on demand. $ - $ 20,000 Note payable to individual and bears interest at a rate of 8% interest annually and is due on demand. - 10,000 Note payable to an individual in which the note accrues interest on the original principal balance at a rate of 6.25% interest annually and due on demand. - 60,000 Note payable to an individual in which the note accrues interest on the original principal balance at a rate of 6.25% interest annually and was scheduled to mature in August 2018. The term was extended for another year. - 25,000 Note payable to an individual in which the note accrues interest on the original principal balance at a rate of 6.25% interest annually and is due on demand. - 25,000 Note payable to an individual in which the note accrues interest on the original principal balance at a rate of 10% interest annually and is due on demand. - 25,000 Total Short Term Non-Related Party Notes Payable $ - $ 165,000 As disclosed in Note 11, the Entertainment segment was sold effective February 6, 2019 in exchange for 38,625
Galaxy common shares. As a result of the sale, the notes payable belonging to this segment was reduced to zero. Convertible Notes Payable
March 31, 2019 June 30, 2018 On November 30, 2018, the Company signed a convertible promissory note with an investment firm. The $400,000 note was issued at a discount of $40,000 and bears interest at 5% per year. The loan principal and interest are convertible into shares of common stock at the lower of (a) 70% of the lowest traded price of the common stock during the 20 trading days immediately preceding the notice of conversion or (b) $3 per share, beginning in May 2019. The note matures in August 2019. The note has prepayment penalties ranging from 110% to 125% of the principal and interest outstanding if repaid within 60 to 180 days from issuance. As of March 31, 2019, the outstanding principal balance of the note is $400,000, with an unamortized debt discount of $22,222. $ 377,778 $ - On January 16, 2019, the Company signed a convertible promissory note with an investment firm. The $382,000 note was issued at a discount of $38,200 and bears interest at 12% per year. The loan principal and interest are convertible into shares of common stock at the lower of (a) 70% of the lowest traded price of the common stock during the 20 trading days immediately preceding the notice of conversion or (b) $3 per share, beginning in June 2019. The note matures in July 2019. The note has prepayment penalties ranging from 110% to 125% of the principal and interest outstanding if repaid within 60 to 180 days from issuance. As of March 31, 2019, the outstanding principal balance of the note is $382,000, with an unamortized debt discount of $21,829. 360,171 - On February 20, 2019, the Company signed a convertible promissory note with an investment firm. The $225,000 note was issued at a discount of $22,500 and bears interest at 12% per year. The loan principal and interest are convertible into shares of common stock at the lower of (a) 70% of the lowest traded price of the common stock during the 20 trading days immediately preceding the notice of conversion or (b) $3 per share, beginning in August 2019. The note matures in August 2019. The note has prepayment penalties ranging from 110% to 125% of the principal and interest outstanding if repaid within 60 to 180 days from issuance. As of March 31, 2019, the outstanding principal balance of the note is $225,000, with an unamortized debt discount of $16,071. 208,929 - On February 22, 2019, the Company signed a convertible promissory note with an investment firm. The $200,000 note was issued at a discount of $20,000 and bears interest at 5% per year. The loan principal and interest are convertible into shares of common stock at the lower of (a) 70% of the lowest traded price of the common stock during the 20 trading days immediately preceding the notice of conversion or (b) $3 per share, beginning in August 2019. The note matures in November 2019. The note has prepayment penalties ranging from 110% to 125% of the principal and interest outstanding if repaid within 60 to 180 days from issuance. As of March 31, 2019, the outstanding principal balance of the note is $200,000, with an unamortized debt discount of $15,556. 184,444 - On March 28, 2019, the Company signed a convertible promissory note with an investment firm. The $225,000 note was issued at a
discount of $20,000 and bears interest at 10% per year. The loan principal and interest are convertible into shares of common stock at the lower of (a) 70% of the lowest traded price of the common stock during the 20 trading days immediately preceding the notice of conversion or (b) $3 per share. The note matures in March 2020. - - Total Convertible Notes Payable 1,131,322 - Current Portion of Convertible Notes Payable 1,131,322 - Long-term Portion of Convertible Notes Payable $ - $ - During the three and nine-month periods ended March 31, 2019, the Company recorded interest expense of $40,578 and $45,022 of amortization of debt discount, included in interest expense.</t>
  </si>
  <si>
    <t>Related Party Transactions</t>
  </si>
  <si>
    <t>Related Party Transactions [Abstract]</t>
  </si>
  <si>
    <t xml:space="preserve">Note 5 - Related Party Transactions: Notes Payable The Company's notes payable obligations to related parties assumed in the acquisition (Note 11) are as follows as of March 31, 2019 and June 30, 2018:
March 31, 2019 June 30, 2018 Various notes payable to a related party in which the notes accrue interest on the original principal balance at a rate of 8% interest annually and is due on demand. Five of these notes were converted into common stock in accordance with a board resolution at a rate of $.01 per share. One note did not convert. $ - $ 15,000 Various notes payable to a related party in which the note accrues interest on the original principal balance at a rate of 6.25% interest annually and was scheduled to mature in October 2017 and is currently due on demand. - 91,000 Note payable to a related party in which the note accrues interest on the original principal balance at a rate of 6.25% interest annually and is due in August 2019. - 8,000 Notes payable to a related party in which the note bears no interest and is scheduled to mature on demand. - 25,000 Note payable to a related party in which the note accrues interest on the original principal balance at a rate of 9% interest annually and is scheduled to mature in October 2019. - 125,000 Note payable to an individual executed February 2018 in which the note accrues interest on the original principal balance at a rate of 18% annually and is due on demand. - 10,000 Various notes payable to a related party in which the note accrues interest on the original principal balance at a rate of 10% interest annually through December 31, 2016 at which time the interest rate was reduced to 6.25% interest annually. The notes are scheduled to mature at various dates through July 2021. - 211,534 Total Related Party Notes Payable - 485,534 Current Portion of Related Party Notes Payable - 485,534 Long-term Portion of Related Party Notes Payable $ - $ - As disclosed in Note 11, the Entertainment segment was sold effective February 6, 2019 in exchange for 38,625
Galaxy common shares. As a result of the sale, the notes payable belonging to this segment was reduced to zero. Other Advances and Commitments In support of the Companys efforts and cash requirements, it may rely on advances from related parties until such time that it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unsecured, due on demand, and the amounts outstanding at March 31, 2019 and June 30, 2018 is $0 and $260,173, respectively. Galaxy pays a related party $7,500 as a collateral fee for securing the Companys short-term note payable with a certificate of deposit (see Note 4). Leases The Companys technology segment leases property used in operations from a related party under terms of an operating lease. The term of the lease expired on December 31, 2018 when the lease changed to a month-to-month operating lease. The monthly lease payment is $1,500 plus maintenance and property taxes, as defined in the lease agreement. Rent expense for this lease, as well as other month-to-month leases, totaled $21,646 and $10,500 for the three-month periods ended March 31, 2019 and 2018, respectively. Rent expense totaled $24,634 and $14,169 for the nine-month periods ended March 31, 2019 and 2018, respectively. The Company leases three vehicles from related parties under capital leases. The Company is paying the lease payments directly to the creditors, rather than the lessor. The leased vehicles are used in operations for deliveries and installations. Other Agreements A stockholders family member collateralizes the Companys short-term note with a CD in the amount of $375,000, held at the same bank. The family member will receive a $7,500 collateral fee for this service. In May 2018, 50,000 shares of stock were issued in exchange for a $100,000 reduction in the short-term note balance. Notes Payable Converted to Common Stock On June 22, 2018, various board members and executives of FLCR exchanged their outstanding related party debt and accrued interest for 4% of the Companys common stock as described in Note 11. </t>
  </si>
  <si>
    <t>Lease Agreements</t>
  </si>
  <si>
    <t>Leases [Abstract]</t>
  </si>
  <si>
    <t>Note 6 - Lease Agreements: Capital Lease Agreements Capital lease agreements for vehicles (disclosed in Note 4) require monthly payments totaling $1,066 (ranging from $253 to $461), including interest (ranging from 4.0% to 4.75%), over 5-year terms expiring between April 2019 and July 2020. Operating Lease Agreements The Company leases office, retail shop and warehouse facilities under operating leases from a related party (disclosed in Note 5) which require monthly payments of $1,500 and subsequent to December 2018, became a month-to-month operating lease. Rent expense for this lease, as well as other month-to-month leases, totaled $21,646 and $10,500 for the three-month periods ended March 31, 2019 and 2018, respectively. Rent expense totaled $24,634 and $14,169 for the nine-month periods ended March 31, 2019 and 2018, respectively.</t>
  </si>
  <si>
    <t>Equity</t>
  </si>
  <si>
    <t>Stockholders' Equity Note [Abstract]</t>
  </si>
  <si>
    <t>Note 7 - Equity: Certain equity transactions related to the reverse triangular merger occurred in September 2018, but have been reflected as of June 30, 2018, in the consolidated financial statements due to FLCR effectively transferring control to Galaxy as of June 22, 2018 (see Note 11). The following equity transactions occurred simultaneously, and are treated in these consolidated financial statements as being effective on that date:  Galaxy shareholders transferred all the outstanding shares of common stock to the Merger Sub;  Preferred Class C shares were converted into common stock in an amount equivalent to 89% ownership in the outstanding shares of the merged company;  Common shares were issued to common stockholders in an amount equivalent to 7% ownership in the outstanding shares of the merged company;  Common shares were issued to convertible debt holders in an amount equivalent to 4% ownership in the outstanding shares of the merged company (See Note 5).  A reverse stock split was approved at a ratio of one new share for every 350 shares of common stock outstanding (1:350 Reverse Stock Split). Private Placement In March 2018, the Company offered 1,500,000 common shares to qualified investors at $2 per share in a private placement memorandum (PPM). The private placement offering period expired in September 2018. Proceeds were raised to purchase inventory, pay merger costs and provide working capital. As a result of the PPM, the Company issued 1,374,850 shares to new investors resulting in proceeds of $2,004,500. The shares issued in the PPM are prior to the Reverse Stock Split. In May 2018, 50,000 shares of stock (143 shares post-Reverse Stock Split) were issued to the related party in exchange for a $100,000 reduction in the short-term note balance (see Note 4). On December 19, 2018, the Company issued 75,511 shares as a bonus to a board member for consulting services and as a performance incentive to a key employee. During the three-month period ended March 31, 2019, the Company issued 300,000 shares for professional consulting services. During the three-month period ended March 31, 2019, the Company acquired 38,625 shares from an entity with a common board member under a Share Purchase Agreement related to the sale of Entertainment. These shares are issued but not outstanding at March 31, 2019. See the capital structure section in Note 1 for disclosure of the equity components included in the Companys consolidated financial statements.</t>
  </si>
  <si>
    <t>Income Taxes</t>
  </si>
  <si>
    <t>Income Tax Disclosure [Abstract]</t>
  </si>
  <si>
    <t xml:space="preserve">Note 8 - Income Taxes: The U.S. Tax Cuts and Jobs Act (TCJA) legislation, enacted on December 22, 2017, reduces the U.S. federal corporate income tax rate from 35.0% to 21.0% and is effective January 1, 2018 for the Company. The Company has not generated any taxable income and has not recorded any current income tax expense at March 31, 2019. Consequently, the tax rate change has had no impact on the Companys current tax expense but impacts the deferred tax assets and liabilities and will impact future deferred tax assets and liabilities to be recognized. The Companys deferred tax assets are primarily comprised of net operating losses (NOL) that give rise to deferred tax assets. Estimated net operating losses available at March 31, 2019 amounted to approximately $2,500,000, set to expire through 2038. There is no tax benefit for goodwill impairment, which is permanently non-deductible for tax purposes. Additionally, due to the uncertainty of the utilization of net operating loss carry forwards a valuation allowance equal to the net deferred tax assets has been recorded. The Companys effective tax rate differed from the federal statutory income tax rate for the period ended March 31, 2019 is as follows:
Federal statutory rate 21% State tax, net of federal tax effect 5.25% Valuation allowance -26.25% Effective tax rate 0% As of March 31, 2019, the Company does not believe that it has taken any tax positions that would require the recording of any additional tax liability nor does it believe that there are any unrealized tax benefits that would either increase or decrease within the next twelve months. As of March 31, 2019, the Companys income tax returns generally remain open for examination for three years from the date filed with each taxing jurisdiction. </t>
  </si>
  <si>
    <t>Commitments, Contingencies, and Concentrations</t>
  </si>
  <si>
    <t>Commitments and Contingencies Disclosure [Abstract]</t>
  </si>
  <si>
    <t xml:space="preserve">Note 9 - Commitments, Contingencies, and Concentrations: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Concentrations Galaxy contracts the manufacturer of its products with overseas suppliers. The Companys sales could be adversely impacted by a suppliers inability to provide Galaxy with an adequate supply of inventory. Galaxy has three customers that accounted for approximately 76% of accounts receivable at March 31, 2019 and 87% of accounts receivable at June 30, 2018. Galaxy has three customers that accounted for approximately 67% and 42% of revenues for the three-month periods ended March 31, 2019 and March 31, 2018, respectively. Galaxy has three customers that accounted for approximately 57% and 52% of revenues for the nine-month periods ended March 31, 2019 and 2018, respectively. </t>
  </si>
  <si>
    <t>Material Agreements</t>
  </si>
  <si>
    <t>Disclosure of Material Agreements [Abstract]</t>
  </si>
  <si>
    <t>Note 10 - Material Agreements: Manufacturing and Distributorship Agreement In December 2016, Galaxy executed an agreement with a company in South Korea. Pursuant to such distribution agreement, the manufacturer agreed to manufacture, and the Company agreed to be the sole distributor of the interactive panels in the United States for a term of one year, with automatic annual renewals. The Company must submit a three-month rolling sales forecast (which acts as a purchase order) to the manufacturer, updated monthly. The manufacturer has three days to accept the purchase order and once accepted, the Company must pay the manufacturer 105% of the cost shown on the purchase order, 10% at the time the order is accepted and the remaining 95% within 120 days if the Company has sold the panels and been paid by the end customer. The manufacturer also provides a warranty for any defects in material and workmanship for a period of 26 months from the date of shipment to the Company. There was a $4 million minimum purchase commitment for the 12-month period ended December 31, 2017. This minimum purchase commitment was not met; however, the manufacturer and the Company extended the agreement for an additional year under the same terms. Because the Company did not meet the minimum purchase commitment, the manufacturer can require the Company to work with their sales representative to establish a performance improvement plan, and the manufacturer has the right to terminate the agreement. The agreement expires December 31, 2019. Consulting Agreement Galaxy entered into a consulting agreement in May 2017 with two consultants for advisory services through July 2019. In exchange for consulting services provided, these consultants are entitled to receive consulting fees of $15,000 per month and a 5.5% combined equity interest in Galaxy. The 5.5% equity interest was converted to common stock upon the commencement of the Common Controlled Merger Agreement of R&amp;G and Galaxy CO (as described in Note 1). The Company paid the consultants $161,500 and $374,500 in fees and expenses for consulting services provided during the three-month and nine-month periods ended March 31, 2019. No consulting fees were paid under this agreement during the periods ended March 31, 2018. The consulting agreement was renewed effective May 1, 2019 (as described in Note 15). Consulting Agreement  Magellan FIN, LLC The Company entered into a consulting agreement in May 2018 for advisory services such as maintaining ongoing stock market support such as drafting and delivering press releases and handling investor requests. The program will be predicated on accurate, deliberate and direct disclosure and information flow from the Company and dissemination to the appropriate investor audiences. In exchange for these consulting services provided, the advisor received $15,000 at contract inception, an additional $4,000 monthly through the term of the agreement, which is April 2019, and 10,000 shares of common stock. The Company incurred no amounts for consulting fees during the three-month period and $23,000 during the nine-month period ended March 31, 2019. No consulting fees were paid under this agreement during the periods ended March 31, 2018.
KLIK Distribution Agreement In September 2018, the Company signed a 1-year distributor agreement with KLIK Communications to be the sole distributor of KLIK products to US educational market. The agreement will automatically renew annually, unless three months notice is given by either party. The agreement will end upon successful acquisition of KLIK by Galaxy, per the Letter of Intent signed in July 2018. Payment terms are 45 days after invoice. Delivery terms are FOB Deliver location. The KLIK product will replace the VIVI product (specialized interactive router) previously sold with the Galaxy panels. KLIK will provide a 2-year manufacturers warranty from the date of shipment, and free software updates. The agreement provides KLIK with the option of storing the manufacturers inventory at the Galaxy warehouse. Distribution Agreement Effective September 15, 2018, the Company signed a 2-year distribution agreement for Galaxys SLIM series of interactive panels, a new Galaxy product. Galaxy outsourced the manufacturing to a vendor as manufacturing costs are less, and customers prefer an Android operating system. The agreement includes a commitment by Galaxy to purchase $2 million of product during the first year beginning September 2018. The manufacturer will provide Galaxy with the product, including a three-year manufacturers warranty from the date of shipment. The agreement renews automatically in two-year increments unless three months notice is given by either party. Agency Agreement Effective December 11, 2018, the Company entered into a contract with Carter, Terry and Company (CTC) to act as an agent in raising capital. CTC will have the opportunity to receive a finders fee ranging from 4 to 8% relative to the amount of capital raised, if successful. No fees were paid during the three-month or nine-month periods ended March 31, 2019. No fees were paid under this agreement during the periods ended March 31, 2018. Master Service Agreement Effective January 2, 2019, the Company entered into a 3 month contract with Invictus Resources for advisory services including among other services, presenting and introducing the Company to the financial community of investors. The Company paid $75,000 and issued 300,000 common stock shares under this agreement during the three-month period ended March 31, 2019. No advisory fees were paid under this agreement during the period ended March 31, 2018.</t>
  </si>
  <si>
    <t>Reverse Acquisition</t>
  </si>
  <si>
    <t>Business Combinations [Abstract]</t>
  </si>
  <si>
    <t>Note 11 - Reverse Acquisition: On June 22, 2018, Galaxy consummated a reverse triangular merger whereby Galaxy merged with and into FLCRs newly formed subsidiary, Galaxy MS, Inc. which was formed specifically for the transaction. Under the terms of the merger, Galaxys shareholders transferred all their outstanding shares of common stock to Galaxy MS, in return for FLCRs Series C Preferred Shares, which were equivalent to approximately 3,065,000,000 shares of the common stock of FLCR on a pre-reverse stock split basis. This represents approximately 89% of the outstanding common stock of FLCR, with the remaining 11% of common stock distributed as follows: (a) an ownership interest of seven percent (7%) to the holders of common stock, pro rata; and (b) four percent (4%) of the common stock to the holders of convertible debt, pro rata. Concurrent with the reverse triangular merger, the Company applied pushdown accounting; therefore,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There was no cash consideration paid by Galaxy to FLCR on the date of the reverse triangular merger. Instead, shares of stock were issued and exchanged, and the Company acquired $1,511,844 of net assets of FLCR. At the closing of the merger, all of FLCRs convertible promissory notes were converted into FLCRs common shares. The merger agreement contains potential future tax advantages of the net operating loss carryforward available to offset future taxable income of the combined company, up to a maximum of $150,000, over a 5-year period beginning June 22, 2018. There is a valuation allowance reducing this tax benefit to zero. The following table summarizes the preliminary allocation of the fair value of the assets and liabilities as of the merger date through pushdown accounting. The preliminary allocation to certain assets and/or liabilities may be adjusted by material amounts as the Company continues to finalize the fair value estimates.
Assets Cash $ 22,205 Property and equipment 4,209,995 Other 20,716 Other assets 1,511,844 Goodwill 834,220 Total Assets 6,598,980 Liabilities Accounts payable 208,763 Long-term debt 4,593,851 Short-term debt 799,534 Accrued interest 78,948 Other 83,664 Total Liabilities 5,764,760 Net Assets $ 834,220 Consideration $ - Fair value of noncontrolling interests 834,220 $ 834,220 As a result of the Company pushing down the effects of the acquisition, certain accounting adjustments are reflected in the consolidated financial statements, such as goodwill recognized amounting to $834,220 and reflected in the balance sheet. Goodwill recognized is primarily attributable to the acquisition of the fair value of the public company structure and other intangible assets that do not qualify for separate recognition. Other assets noted in the table above consist of the differences between the acquired assets and liabilities of Full Circle Entertainment to be distributed to pre-acquisition FLCR shareholders. The Company expects to exercise its option to spin out the Entertainment subsidiary within one year to focus on its primary business plan as discussed herein and distribute all respective Entertainment assets and liabilities to these shareholders. As a result, the Company does not anticipate receiving any economic benefit from the related assets in the table above, nor incurring any obligations from the corresponding liabilities. The Company sold the Entertainment subsidiary to an entity related by common board member on February 6, 2019. The sale of Entertainment enabled the Company to focus its resources into the operations of the Technology segment. The consideration received for the sale of Entertainment was 38,625 shares of Galaxy common stock at the fair value on the date of the transaction, or $92,700. The fair value of the Galaxy common shares received offset the assets and liabilities of Entertainment, with the difference recorded as a gain on the sale for the nine-months ended March 31, 2019. The gain on the sale has been recorded in general and administrative expenses in the Consolidated Statement of Operations. The following table presents a summary of Entertainments identifiable assets and liabilities at February 6, 2019, the date of the sale:
Assets Cash $ 36,290 Property and equipment, net 4,006,426 Receivables 4,500 Inventories 5,610 Other assets 1,522,714 Total Assets 5,575,540 Liabilities Accounts payable 22,424 Debt 5,393,620 Accrued expenses 127,484 Total Liabilities 5,543,528 Net Assets 32,012 Noncash consideration for net assets of Entertainment 92,700 Gain on Sale $ 60,688</t>
  </si>
  <si>
    <t>Stock Plan</t>
  </si>
  <si>
    <t>Share-based Payment Arrangement [Abstract]</t>
  </si>
  <si>
    <t>Note 12  Stock Plan An Employee, Directors, and Consultants Stock Plan for the Year 2019 (Plan) was established by the Company. The Plan is intended to attract and retain employees, directors and consultants by aligning the economic interest of such individuals more closely with the Companys stockholders, by paying fees or salaries in the form of shares of the Companys common stock. The Plan is effective December 28, 2018, and expires December 31, 2019. Common shares of 1,000,000 are reserved for stock awards under the Plan. There were no shares awarded under the Plan as of March 31, 2019.</t>
  </si>
  <si>
    <t>Segment Reporting</t>
  </si>
  <si>
    <t>Segment Reporting [Abstract]</t>
  </si>
  <si>
    <t>Note 13 - Segment Reporting The Company has identified two reportable segments due to the merger that occurred on June 22, 2018: Technology and Entertainment.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pinout in order to focus on its primary business plan, which is Galaxy. As disclosed in Note 11, the Entertainment segment was sold effective February 6, 2019. The following table presents a summary of operating information for the nine-month period ended March 31, 2019 for technology and the period from January 1, 2019 to February 6, 2019 for entertainment:
Revenues Technology Entertainment Technology $ 1,106,540 $ - Entertainment - 589,705 Cost of Sales Technology 948,073 - Entertainment - 217,638 Gross Profit 158,467 372,067 General and Administrative Expenses Technology 3,897,139 - Entertainment - 511,812 Other Income (Expense) Technology (100,672) - Entertainment - 109,811 Net Loss $ (3,839,344) $ (29,934)</t>
  </si>
  <si>
    <t>Going Concern</t>
  </si>
  <si>
    <t>Disclosure of Going Concern [Abstract]</t>
  </si>
  <si>
    <t>Note 14 - Going Concern: The accompanying consolidated financial statements have been prepared assuming that the Company will continue as a going concern. As reflected in the accompanying consolidated financial statements, the Company had negative working capital of approximately $3,000,000, an accumulated deficit of approximately $2,100,000, and cash used in operations of approximately $2,400,000 at March 31, 2019. The Companys operational activities and the payment for such has primarily been funded through related party advances, debt financing, a private placement offering of common stock and through the deferral of accounts payable and other expenses. The Company intends to raise additional capital through the sale of equity securities or borrowings from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si>
  <si>
    <t>Subsequent Events</t>
  </si>
  <si>
    <t>Subsequent Events [Abstract]</t>
  </si>
  <si>
    <t xml:space="preserve">Note 15 - Subsequent Events: The Company has evaluated subsequent events through the date on which the consolidated financial statements were available to be issued. On April 18, 2019, the Company signed a $200,000 promissory note with a stockholder and board member. Principal and fixed interest, of $10,000, on the note are due at maturity in July 2019. Note is personally guaranteed by a different stockholder. On April 29, 2019, the Company signed a convertible promissory note with an investment firm. The $1,325,000 note was issued at a discount of $92,750 and bears interest at 8% per year. The loan principal and interest are convertible into shares of common stock at the lower of (a) 75% of the lowest traded price of the common stock during the 10 trading days immediately preceding the notice of conversion or (b) $2.75 per share. The note matures in April 2020. Effective May 1, 2019, the Company renewed a consulting contract with TPI Business Consultants, Inc. The contract calls for an initial payment of 450,000 common shares and then $15,000 monthly. The contract renews annually, unless either party cancels with a 30 day notice. On May 1, 2019, two convertible notes totaling $736,484 were paid off prior to maturity or conversion. </t>
  </si>
  <si>
    <t>Summary of Significant Accounting Policies (Policies)</t>
  </si>
  <si>
    <t>Corporate History, Nature of Business and Mergers</t>
  </si>
  <si>
    <t>Corporate History, Nature of Business and Merger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created for the purpose of acquiring small profitable businesses to provide exit plans for those companys owners. FLCRs subsidiary, FullCircle Entertainment, Inc. (Entertainment or FLCE),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2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SAM series touchscreen panels are sold along with renowned brands such as Google Chromebooks, Microsoft Surface Tablets, Lenovo &amp; Acer computers, Verizon WiFi and more. Galaxys distribution channel consists of approximately 25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As disclosed in Note 11, the Entertainment segment was sold effective on February 6, 2019 in exchange for 38,625 Galaxy common shares.</t>
  </si>
  <si>
    <t>Basis of Presentation and Principles of Consolidation</t>
  </si>
  <si>
    <t>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is shortened from 12 months to 3 months and is ending on June 30, 2018. Further, the financial statements as of June 30, 2018 represent the financial information of the Company subsequent to the acquisition. The financial statements for the three-month and nine-month period ending March 31, 2018 represent the financial information of the Company prior to the acquisition.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GAXY (formerly FLCR).</t>
  </si>
  <si>
    <t>Segment Reporting With the reverse merger between Galaxy and FLCR on June 22, 2018, the Company has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in order to focus on its primary business plan, which is Galaxy. As disclosed in Note 11, the Entertainment segment was sold to an entity with a common board member, effective February 6, 2019.</t>
  </si>
  <si>
    <t>Use of Estimates</t>
  </si>
  <si>
    <t>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and the valuation of deferred tax assets. It is reasonably possible that the significant estimates used will change within the next year.</t>
  </si>
  <si>
    <t>Capital Structure</t>
  </si>
  <si>
    <t>Capital Structure In accordance with ASC 505, Equity, the Companys capital structure is as follows:
March 31, 2019 Authorized Issued Outstanding Common stock 4,000,000,000 10,284,505 9,993,609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June 30, 2018 Authorized Issued Outstanding Common stock 4,000,000,000 9,655,813 9,655,813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There is no publicly traded market for the preferred shares.</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1 for a discussion of the merger and the related impact on the Companys consolidated financial statements.</t>
  </si>
  <si>
    <t>Revenue Recognition</t>
  </si>
  <si>
    <t xml:space="preserve">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including maintenance services and/or an extended warranty).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the nine-month period ended March 31, 2019 and the period ended June 30, 2018, the Company accrued $1,350 for estimated product warranty claims, which is included in accrued expenses in the accompanying balance sheets. The accrued warranty costs are based primarily on historical experience of actual warranty claims as well as current repair costs. There were no warranty claim expenses during the period ended March 31, 2019. There was $1,350 of warranty expenses for the period ended March 31, 2018.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 </t>
  </si>
  <si>
    <t>Cash and Cash Equivalents</t>
  </si>
  <si>
    <t>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t>
  </si>
  <si>
    <t>Accounts Receivable</t>
  </si>
  <si>
    <t xml:space="preserve">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March 31, 2019 or June 30, 2018. </t>
  </si>
  <si>
    <t xml:space="preserve">Inventories Inventory is stated at the lower of cost or net realizable value. Cost is determined on a first-in, first-out (FIFO) method of accounting. All inventory at March 31, 2019 and June 30, 2018, represents goods available for sale. Galaxy inventory is mostly comprised of interactive panels and accessories while FLCR inventory consists of concession inventory such as popcorn, soft drinks, and candy. Management estimates no obsolete or slow-moving inventory reserves at March 31, 2019 or June 30, 2018. </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March 31, 2019 and June 30, 2018, and the estimated useful lives used in computing depreciation, are as follows: Building 40 years Building improvements 8 years Vehicles 5 years Equipment 5  8 years Furniture and fixtures 5 years Depreciation is provided using the straight-line method over the estimated useful lives of the depreciable assets. Depreciation expense was $38,220 and $17,667 for the three-month periods ended March 31, 2019 and 2018, respectively. Depreciation expense was $216,642 and $14,547 for the nine-month periods ended March 31, 2019 and 2018, respectively.</t>
  </si>
  <si>
    <t>Long-lived Assets</t>
  </si>
  <si>
    <t xml:space="preserve">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t>
  </si>
  <si>
    <t>Goodwill</t>
  </si>
  <si>
    <t>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An impairment charge is recorded as a general and administrative expense within the Companys statement of operations.</t>
  </si>
  <si>
    <t xml:space="preserve">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Prior to the merger, Galaxy was organized as a Subchapter S Corporation under the Internal Revenue Code. There was no provision for federal and state income taxes for the three-month or nine-month periods ended March 31, 2018 since the proportionate share of the taxable income or loss was included in the tax returns of the stockholders. However, upon completion of the merger, Galaxy consequently changed to a C Corporation. </t>
  </si>
  <si>
    <t>Research and Development</t>
  </si>
  <si>
    <t>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t>
  </si>
  <si>
    <t>Stock-based Compensation</t>
  </si>
  <si>
    <t>Stock-based Compensation The Company records stock-based compensation in accordance with the provisions set forth in ASC 718,  Stock Compensation</t>
  </si>
  <si>
    <t>Recent Accounting Pronouncements</t>
  </si>
  <si>
    <t>Recent Accounting Pronouncements In January 2017, the FASB issued ASU No. 2017-01 Business Combinations (Topic 805)-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is effective for public entities beginning in fiscal years starting after December 15, 2017. We adopted this standard during the quarter ended December 31, 2018. There was no significant impact on our financial statements as a result of adopting this standard. In August 2017, FASB issued ASU No. 2017-12 Derivatives and Hedging (Topic 815)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is effective for public entities in fiscal years beginning after December 15, 2018. Early adoption is permitted. The Company is assessing the impact of this standard on its financial statements. In August 2018, the U.S. Securities and Exchange Commission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is rule was effective on November 5, 2018; and we adopted this guidance during the quarter ended December 31, 2018 with no impact on the financial statements presented in accordance with generally accepted accounting principles.</t>
  </si>
  <si>
    <t>Summary of Significant Accounting Policies (Tables)</t>
  </si>
  <si>
    <t>Schedule of Capital Structure</t>
  </si>
  <si>
    <t xml:space="preserve">In accordance with ASC 505, Equity, the Companys capital structure is as follows:
March 31, 2019 Authorized Issued Outstanding Common stock 4,000,000,000 10,284,505 9,993,609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June 30, 2018 Authorized Issued Outstanding Common stock 4,000,000,000 9,655,813 9,655,813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t>
  </si>
  <si>
    <t>Schedule of Useful lives of Property and Equipment</t>
  </si>
  <si>
    <t>Property and equipment at March 31, 2019 and June 30, 2018, and the estimated useful lives used in computing depreciation, are as follows: Building 40 years Building improvements 8 years Vehicles 5 years Equipment 5  8 years Furniture and fixtures 5 years</t>
  </si>
  <si>
    <t>Property and Equipment (Tables)</t>
  </si>
  <si>
    <t>Schedule of Property and Equipment</t>
  </si>
  <si>
    <t xml:space="preserve">Property and equipment are comprised of the following:
March 31, 2019 June 30, 2018 Land and buildings $ - $ 4,937,069 Building improvements - 363,083 Vehicles 92,353 92,353 Equipment - 1,470,709 Furniture and fixtures - 12,598 92,353 6,875,812 Accumulated depreciation (60,970) (2,621,361) Property and equipment, net $ 31,383 $ 4,254,451 </t>
  </si>
  <si>
    <t>Notes Payable (Tables)</t>
  </si>
  <si>
    <t>Schedule of Long-term Notes Payable</t>
  </si>
  <si>
    <t xml:space="preserve">The Company's long term notes payable obligations to unrelated parties are as follows as of March 31, 2019 and June 30, 2018:
March 31, 2019 June 30, 2018 The Company has a note payable with a bank. The note bears interest at 3.10% and matures in June 2019. The note is guaranteed by a stockholder and collateralized by a certificate of deposit owned by a related party. In May 2018, 50,000 shares of stock were issued to the related party in exchange for a $100,000 reduction in the short-term note balance. $ 274,900 $ 275,000 Note payable to an individual executed March 2018 in which the note accrues interest on the original principal balance at a rate of 6.25% annually. Interest is paid annually with principal due March 2021. - 75,000 Mortgage payable assumed in acquisition; interest payable at 4.75% monthly payments of $34,435 through December 31, 2016. The note payable was modified during the year ended December 31, 2017. After the modification, the interest rate was modified to 2.5% annually with monthly payment of $15,223 through July 15, 2020, and a balloon payment at maturity. The mortgage payable is secured by the building and land as well as guarantees by related parties. - 4,512,710 Note payable to a financial institution for acquisition of vehicle with monthly installment of $153 maturing June 2022. - 6,150 Capital leases for 3 delivery vehicles with monthly installments from $253 to $461, including 4% to 4.75% interest, maturing over 5-year terms expiring between April 2019 and July 2020. 7,839 17,668 Total Non-Related Party Notes Payable 282,739 4,886,528 Current Portion of Non-Related Party Notes Payable 281,045 362,181 Long-term Portion of Non-Related Party Notes Payable $ 1,694 $ 4,524,347 </t>
  </si>
  <si>
    <t>Schedule of Minimum Future Principal Payments</t>
  </si>
  <si>
    <t xml:space="preserve">Future minimum principal payments on the non-related party long term notes payable are as follows:
Period ending March 31, 2020 $ 281,045 2021 1,694 $ 282,739 </t>
  </si>
  <si>
    <t>Schedule of Short-term Notes Payable</t>
  </si>
  <si>
    <t xml:space="preserve">The Company's short term notes payable obligations to unrelated parties assumed in the acquisition (Note 11) are as follows as of March 31, 2019 and June 30, 2018:
March 31, 2019 June 30, 2018 Note payable to individual and bears interest at a rate of 8% interest annually and is due on demand. $ - $ 20,000 Note payable to individual and bears interest at a rate of 8% interest annually and is due on demand. - 10,000 Note payable to an individual in which the note accrues interest on the original principal balance at a rate of 6.25% interest annually and due on demand. - 60,000 Note payable to an individual in which the note accrues interest on the original principal balance at a rate of 6.25% interest annually and was scheduled to mature in August 2018. The term was extended for another year. - 25,000 Note payable to an individual in which the note accrues interest on the original principal balance at a rate of 6.25% interest annually and is due on demand. - 25,000 Note payable to an individual in which the note accrues interest on the original principal balance at a rate of 10% interest annually and is due on demand. - 25,000 Total Short Term Non-Related Party Notes Payable $ - $ 165,000 </t>
  </si>
  <si>
    <t>Schedule of Convertible Notes Payable</t>
  </si>
  <si>
    <t>Convertible Notes Payable
March 31, 2019 June 30, 2018 On November 30, 2018, the Company signed a convertible promissory note with an investment firm. The $400,000 note was issued at a discount of $40,000 and bears interest at 5% per year. The loan principal and interest are convertible into shares of common stock at the lower of (a) 70% of the lowest traded price of the common stock during the 20 trading days immediately preceding the notice of conversion or (b) $3 per share, beginning in May 2019. The note matures in August 2019. The note has prepayment penalties ranging from 110% to 125% of the principal and interest outstanding if repaid within 60 to 180 days from issuance. As of March 31, 2019, the outstanding principal balance of the note is $400,000, with an unamortized debt discount of $22,222. $ 377,778 $ - On January 16, 2019, the Company signed a convertible promissory note with an investment firm. The $382,000 note was issued at a discount of $38,200 and bears interest at 12% per year. The loan principal and interest are convertible into shares of common stock at the lower of (a) 70% of the lowest traded price of the common stock during the 20 trading days immediately preceding the notice of conversion or (b) $3 per share, beginning in June 2019. The note matures in July 2019. The note has prepayment penalties ranging from 110% to 125% of the principal and interest outstanding if repaid within 60 to 180 days from issuance. As of March 31, 2019, the outstanding principal balance of the note is $382,000, with an unamortized debt discount of $21,829. 360,171 - On February 20, 2019, the Company signed a convertible promissory note with an investment firm. The $225,000 note was issued at a discount of $22,500 and bears interest at 12% per year. The loan principal and interest are convertible into shares of common stock at the lower of (a) 70% of the lowest traded price of the common stock during the 20 trading days immediately preceding the notice of conversion or (b) $3 per share, beginning in August 2019. The note matures in August 2019. The note has prepayment penalties ranging from 110% to 125% of the principal and interest outstanding if repaid within 60 to 180 days from issuance. As of March 31, 2019, the outstanding principal balance of the note is $225,000, with an unamortized debt discount of $16,071. 208,929 - On February 22, 2019, the Company signed a convertible promissory note with an investment firm. The $200,000 note was issued at a discount of $20,000 and bears interest at 5% per year. The loan principal and interest are convertible into shares of common stock at the lower of (a) 70% of the lowest traded price of the common stock during the 20 trading days immediately preceding the notice of conversion or (b) $3 per share, beginning in August 2019. The note matures in November 2019. The note has prepayment penalties ranging from 110% to 125% of the principal and interest outstanding if repaid within 60 to 180 days from issuance. As of March 31, 2019, the outstanding principal balance of the note is $200,000, with an unamortized debt discount of $15,556. 184,444 - On March 28, 2019, the Company signed a convertible promissory note with an investment firm. The $225,000 note was issued at a
discount of $20,000 and bears interest at 10% per year. The loan principal and interest are convertible into shares of common stock at the lower of (a) 70% of the lowest traded price of the common stock during the 20 trading days immediately preceding the notice of conversion or (b) $3 per share. The note matures in March 2020. - - Total Convertible Notes Payable 1,131,322 - Current Portion of Convertible Notes Payable 1,131,322 - Long-term Portion of Convertible Notes Payable $ - $ -</t>
  </si>
  <si>
    <t>Related Party Transactions (Tables)</t>
  </si>
  <si>
    <t>Schedule of Notes Payable Obligations to Related Parties Assumed in Acquisition</t>
  </si>
  <si>
    <t xml:space="preserve">The Company's notes payable obligations to related parties assumed in the acquisition (Note 11) are as follows as of March 31, 2019 and June 30, 2018:
March 31, 2019 June 30, 2018 Various notes payable to a related party in which the notes accrue interest on the original principal balance at a rate of 8% interest annually and is due on demand. Five of these notes were converted into common stock in accordance with a board resolution at a rate of $.01 per share. One note did not convert. $ - $ 15,000 Various notes payable to a related party in which the note accrues interest on the original principal balance at a rate of 6.25% interest annually and was scheduled to mature in October 2017 and is currently due on demand. - 91,000 Note payable to a related party in which the note accrues interest on the original principal balance at a rate of 6.25% interest annually and is due in August 2019. - 8,000 Notes payable to a related party in which the note bears no interest and is scheduled to mature on demand. - 25,000 Note payable to a related party in which the note accrues interest on the original principal balance at a rate of 9% interest annually and is scheduled to mature in October 2019. - 125,000 Note payable to an individual executed February 2018 in which the note accrues interest on the original principal balance at a rate of 18% annually and is due on demand. - 10,000 Various notes payable to a related party in which the note accrues interest on the original principal balance at a rate of 10% interest annually through December 31, 2016 at which time the interest rate was reduced to 6.25% interest annually. The notes are scheduled to mature at various dates through July 2021. - 211,534 Total Related Party Notes Payable - 485,534 Current Portion of Related Party Notes Payable - 485,534 Long-term Portion of Related Party Notes Payable $ - $ - </t>
  </si>
  <si>
    <t>Income Taxes (Tables)</t>
  </si>
  <si>
    <t>Schedule of Effective Income Tax Rate Reconciliation</t>
  </si>
  <si>
    <t>The Companys effective tax rate differed from the federal statutory income tax rate for the period ended March 31, 2019 is as follows:
Federal statutory rate 21% State tax, net of federal tax effect 5.25% Valuation allowance -26.25% Effective tax rate 0%</t>
  </si>
  <si>
    <t>Reverse Acquisition (Tables)</t>
  </si>
  <si>
    <t>Schedule of preliminary allocation of fair value of assets and liabilities</t>
  </si>
  <si>
    <t xml:space="preserve">The following table summarizes the preliminary allocation of the fair value of the assets and liabilities as of the merger date through pushdown accounting. The preliminary allocation to certain assets and/or liabilities may be adjusted by material amounts as the Company continues to finalize the fair value estimates.
Assets Cash $ 22,205 Property and equipment 4,209,995 Other 20,716 Other assets 1,511,844 Goodwill 834,220 Total Assets 6,598,980 Liabilities Accounts payable 208,763 Long-term debt 4,593,851 Short-term debt 799,534 Accrued interest 78,948 Other 83,664 Total Liabilities 5,764,760 Net Assets $ 834,220 Consideration $ - Fair value of noncontrolling interests 834,220 $ 834,220 </t>
  </si>
  <si>
    <t>Schedule of identifiable assets and liabilities</t>
  </si>
  <si>
    <t xml:space="preserve">The following table presents a summary of Entertainments identifiable assets and liabilities at February 6, 2019, the date of the sale:
Assets Cash $ 36,290 Property and equipment, net 4,006,426 Receivables 4,500 Inventories 5,610 Other assets 1,522,714 Total Assets 5,575,540 Liabilities Accounts payable 22,424 Debt 5,393,620 Accrued expenses 127,484 Total Liabilities 5,543,528 Net Assets 32,012 Noncash consideration for net assets of Entertainment 92,700 Gain on Sale $ 60,688 </t>
  </si>
  <si>
    <t>Segment Reporting (Tables)</t>
  </si>
  <si>
    <t>Schedule of Operating Information</t>
  </si>
  <si>
    <t>The following table presents a summary of operating information for the nine-month period ended March 31, 2019 for technology and the period from January 1, 2019 to February 6, 2019 for entertainment:
Revenues Technology Entertainment Technology $ 1,106,540 $ - Entertainment - 589,705 Cost of Sales Technology 948,073 - Entertainment - 217,638 Gross Profit 158,467 372,067 General and Administrative Expenses Technology 3,897,139 - Entertainment - 511,812 Other Income (Expense) Technology (100,672) - Entertainment - 109,811 Net Loss $ (3,839,344) $ (29,934)</t>
  </si>
  <si>
    <t>Summary of Significant Accounting Policies (Narrative) (Details) - USD ($)</t>
  </si>
  <si>
    <t>Feb. 06, 2019</t>
  </si>
  <si>
    <t>Increase in Authorized shares of Common stock</t>
  </si>
  <si>
    <t>Common Stock, Par or Stated Value Per Share</t>
  </si>
  <si>
    <t>Accrued Expense</t>
  </si>
  <si>
    <t>Warranty expenses</t>
  </si>
  <si>
    <t>Depreciation expense</t>
  </si>
  <si>
    <t>Number of Common shares exchange</t>
  </si>
  <si>
    <t>Summary of Significant Accounting Policies (Schedule of Capital Structure) (Details) - $ / shares</t>
  </si>
  <si>
    <t>Common Stock, Shares Authorized</t>
  </si>
  <si>
    <t>Common Stock, Shares, Issued</t>
  </si>
  <si>
    <t>Common Stock, Shares, Outstanding</t>
  </si>
  <si>
    <t>Preferred Stock, Shares Authorized</t>
  </si>
  <si>
    <t>Preferred Class A [Member]</t>
  </si>
  <si>
    <t>Preferred Stock, Par or Stated Value Per Share</t>
  </si>
  <si>
    <t>Preferred Class B [Member]</t>
  </si>
  <si>
    <t>Preferred Class C [Member]</t>
  </si>
  <si>
    <t>Summary of Significant Accounting Policies (Schedule of Useful lives of Property and Equipment) (Details)</t>
  </si>
  <si>
    <t>Building [Member]</t>
  </si>
  <si>
    <t>Property, Plant and Equipment [Line Items]</t>
  </si>
  <si>
    <t>Property, Plant and Equipment, Useful Life</t>
  </si>
  <si>
    <t>40 years</t>
  </si>
  <si>
    <t>Building Improvements [Member]</t>
  </si>
  <si>
    <t>8 years</t>
  </si>
  <si>
    <t>Vehicles [Member]</t>
  </si>
  <si>
    <t>5 years</t>
  </si>
  <si>
    <t>Furniture and fixtures [Member]</t>
  </si>
  <si>
    <t>Minimum [Member] | Machinery and Equipment [Member]</t>
  </si>
  <si>
    <t>Maximum [Member] | Machinery and Equipment [Member]</t>
  </si>
  <si>
    <t>Property and Equipment (Narrative) (Details)</t>
  </si>
  <si>
    <t>Feb. 06, 2019shares</t>
  </si>
  <si>
    <t>Property and Equipment (Schedule of Property and Equipment) (Details) - USD ($)</t>
  </si>
  <si>
    <t>Property and equipment, Gross</t>
  </si>
  <si>
    <t>Accumulated depreciation</t>
  </si>
  <si>
    <t>Property and equipment, net</t>
  </si>
  <si>
    <t>Land and buildings [Member]</t>
  </si>
  <si>
    <t>Building improvements [Member]</t>
  </si>
  <si>
    <t>Equipment [Member]</t>
  </si>
  <si>
    <t>Line of Credit (Details) - USD ($)</t>
  </si>
  <si>
    <t>12 Months Ended</t>
  </si>
  <si>
    <t>Dec. 31, 2017</t>
  </si>
  <si>
    <t>Line of credit maximum borrowing capacity</t>
  </si>
  <si>
    <t>Interest rate basis</t>
  </si>
  <si>
    <t>prime plus 0.5%</t>
  </si>
  <si>
    <t>Interest rate</t>
  </si>
  <si>
    <t>6.00%</t>
  </si>
  <si>
    <t>2.50%</t>
  </si>
  <si>
    <t>5.50%</t>
  </si>
  <si>
    <t>Debt maturity</t>
  </si>
  <si>
    <t>Dec. 31,
		2019</t>
  </si>
  <si>
    <t>Jul. 15,
		2020</t>
  </si>
  <si>
    <t>Line of credit</t>
  </si>
  <si>
    <t>Minimum average bank balance</t>
  </si>
  <si>
    <t>Percentage of curtailment of outstanding balance</t>
  </si>
  <si>
    <t>20.00%</t>
  </si>
  <si>
    <t>Notes Payable (Narrative) (Details) - USD ($)</t>
  </si>
  <si>
    <t>1 Months Ended</t>
  </si>
  <si>
    <t>Mar. 28, 2019</t>
  </si>
  <si>
    <t>Feb. 22, 2019</t>
  </si>
  <si>
    <t>Feb. 20, 2019</t>
  </si>
  <si>
    <t>Jan. 16, 2019</t>
  </si>
  <si>
    <t>Nov. 30, 2018</t>
  </si>
  <si>
    <t>May 31, 2018</t>
  </si>
  <si>
    <t>Dec. 31, 2016</t>
  </si>
  <si>
    <t>Debt Instrument [Line Items]</t>
  </si>
  <si>
    <t>Share Issued</t>
  </si>
  <si>
    <t>Stock issued in excahnge of reduction in short- term notes value</t>
  </si>
  <si>
    <t>Accrued interest</t>
  </si>
  <si>
    <t>4.00%</t>
  </si>
  <si>
    <t>Individual [Member]</t>
  </si>
  <si>
    <t>Mar. 31,
		2021</t>
  </si>
  <si>
    <t>6.25%</t>
  </si>
  <si>
    <t>Convertible Notes Payable [Member]</t>
  </si>
  <si>
    <t>Debt discount</t>
  </si>
  <si>
    <t>5.00%</t>
  </si>
  <si>
    <t>Aug. 31,
		2019</t>
  </si>
  <si>
    <t>Percentage of lowest traded price</t>
  </si>
  <si>
    <t>70.00%</t>
  </si>
  <si>
    <t>Conversion price</t>
  </si>
  <si>
    <t>Convertible Notes Payable [Member] | Minimum [Member]</t>
  </si>
  <si>
    <t>Prepayment penalties, percentage</t>
  </si>
  <si>
    <t>110.00%</t>
  </si>
  <si>
    <t>Convertible Notes Payable [Member] | Maximum [Member]</t>
  </si>
  <si>
    <t>125.00%</t>
  </si>
  <si>
    <t>Bank [Member]</t>
  </si>
  <si>
    <t>3.10%</t>
  </si>
  <si>
    <t>Jun. 30,
		2019</t>
  </si>
  <si>
    <t>Mortgage Payable [Member]</t>
  </si>
  <si>
    <t>4.75%</t>
  </si>
  <si>
    <t>Financial Institution [Member]</t>
  </si>
  <si>
    <t>Jun. 30,
		2022</t>
  </si>
  <si>
    <t>Financial Institution [Member] | Minimum [Member]</t>
  </si>
  <si>
    <t>Apr. 30,
		2019</t>
  </si>
  <si>
    <t>Financial Institution [Member] | Maximum [Member]</t>
  </si>
  <si>
    <t>Jul. 31,
		2020</t>
  </si>
  <si>
    <t>Notes Payable [Member]</t>
  </si>
  <si>
    <t>8.00%</t>
  </si>
  <si>
    <t>Notes Payable One [Member]</t>
  </si>
  <si>
    <t>Notes Payable Two [Member]</t>
  </si>
  <si>
    <t>Notes Payable Three [Member]</t>
  </si>
  <si>
    <t>Aug. 31,
		2018</t>
  </si>
  <si>
    <t>Notes Payable Four [Member]</t>
  </si>
  <si>
    <t>Notes Payable Five [Member]</t>
  </si>
  <si>
    <t>10.00%</t>
  </si>
  <si>
    <t>Convertible Notes Payable one [Member]</t>
  </si>
  <si>
    <t>12.00%</t>
  </si>
  <si>
    <t>Convertible Notes Payable one [Member] | Minimum [Member]</t>
  </si>
  <si>
    <t>Convertible Notes Payable one [Member] | Maximum [Member]</t>
  </si>
  <si>
    <t>Convertible Notes Payable Two [Member]</t>
  </si>
  <si>
    <t>Convertible Notes Payable Two [Member] | Minimum [Member]</t>
  </si>
  <si>
    <t>Convertible Notes Payable Two [Member] | Maximum [Member]</t>
  </si>
  <si>
    <t>Convertible Notes Payable Three [Member]</t>
  </si>
  <si>
    <t>Nov. 30,
		2019</t>
  </si>
  <si>
    <t>Convertible Notes Payable Three [Member] | Minimum [Member]</t>
  </si>
  <si>
    <t>Convertible Notes Payable Three [Member] | Maximum [Member]</t>
  </si>
  <si>
    <t>Convertible Notes Payable Four [Member]</t>
  </si>
  <si>
    <t>Mar. 31,
		2020</t>
  </si>
  <si>
    <t>Notes Payable (Schedule of long-term Notes Payable) (Details) - USD ($)</t>
  </si>
  <si>
    <t>Total Non-Related Party Notes Payable</t>
  </si>
  <si>
    <t>Current Portion of Non-Related Party Notes Payable</t>
  </si>
  <si>
    <t>Long-term Portion of Non-Related Party Notes Payable</t>
  </si>
  <si>
    <t>Notes Payable (Schedule of Future minimum principal payments on the non-related party long term notes payable) (Details) - USD ($)</t>
  </si>
  <si>
    <t>2020</t>
  </si>
  <si>
    <t>2021</t>
  </si>
  <si>
    <t>Long-term Debt</t>
  </si>
  <si>
    <t>Notes Payable (Schedule of Short-term Notes Payable) (Details) - USD ($)</t>
  </si>
  <si>
    <t>Total Short Term Non-Related Party Notes Payable</t>
  </si>
  <si>
    <t>Notes Payable (Schedule of Convertible Notes Payable) (Details) - USD ($)</t>
  </si>
  <si>
    <t>Total Convertible Notes Payable</t>
  </si>
  <si>
    <t>Current Portion of Convertible Notes Payable</t>
  </si>
  <si>
    <t>Long-term Portion of Convertible Notes Payable</t>
  </si>
  <si>
    <t>Related Party Transactions (Narrative) (Details) - USD ($)</t>
  </si>
  <si>
    <t>Related Party Transaction [Line Items]</t>
  </si>
  <si>
    <t>Advances from shareholders</t>
  </si>
  <si>
    <t>Collateral fee</t>
  </si>
  <si>
    <t>Lease Expired</t>
  </si>
  <si>
    <t>Dec. 31,
		2018</t>
  </si>
  <si>
    <t>Operating Leases, Rent Expense</t>
  </si>
  <si>
    <t>Short term commercial deposite</t>
  </si>
  <si>
    <t>Related Party Note Payable - 1 [Member]</t>
  </si>
  <si>
    <t>Related Party Note Payable - 2 [Member]</t>
  </si>
  <si>
    <t>Oct. 31,
		2017</t>
  </si>
  <si>
    <t>Related Party Note Payable - 3 [Member]</t>
  </si>
  <si>
    <t>Related Party Note Payable - 5 [Member]</t>
  </si>
  <si>
    <t>9.00%</t>
  </si>
  <si>
    <t>Related Party Note Payable - 6 [Member]</t>
  </si>
  <si>
    <t>18.00%</t>
  </si>
  <si>
    <t>Related Party Note Payable - 7 [Member]</t>
  </si>
  <si>
    <t>Jul. 31,
		2021</t>
  </si>
  <si>
    <t>Related Party Transactions (Schedule of Notes Payable Obligations to Related Parties Assumed in Acquisition) (Details) - USD ($)</t>
  </si>
  <si>
    <t>Related Party Notes Payable</t>
  </si>
  <si>
    <t>Current Portion of Related Party Notes Payable</t>
  </si>
  <si>
    <t>Long-term Portion of Related Party Notes Payable</t>
  </si>
  <si>
    <t>Long-term Note Payable to Related Party - 1 [Member]</t>
  </si>
  <si>
    <t>Long-term Note Payable to Related Party - 2 [Member]</t>
  </si>
  <si>
    <t>Long-term Note Payable to Related Party - 3 [Member]</t>
  </si>
  <si>
    <t>Long-term Note Payable to Related Party - 4 [Member]</t>
  </si>
  <si>
    <t>Long-term Note Payable to Related Party - 5 [Member]</t>
  </si>
  <si>
    <t>Long-term Note Payable to Related Party - 6 [Member]</t>
  </si>
  <si>
    <t>Long-term Note Payable to Related Party - 7 [Member]</t>
  </si>
  <si>
    <t>Lease Agreements (Narrative) (Details) - USD ($)</t>
  </si>
  <si>
    <t>Monthly lease payment</t>
  </si>
  <si>
    <t>Lease term</t>
  </si>
  <si>
    <t>Equity (Details) - USD ($)</t>
  </si>
  <si>
    <t>Feb. 05, 2019</t>
  </si>
  <si>
    <t>Dec. 19, 2018</t>
  </si>
  <si>
    <t>Sep. 30, 2018</t>
  </si>
  <si>
    <t>Class of Stock [Line Items]</t>
  </si>
  <si>
    <t>Reverse stock split</t>
  </si>
  <si>
    <t>every 350 shares of common stockoutstanding (1:350 Reverse Stock Split).</t>
  </si>
  <si>
    <t>Proceeds from shares issuance</t>
  </si>
  <si>
    <t>Share issued value</t>
  </si>
  <si>
    <t>Commitment fees</t>
  </si>
  <si>
    <t>Shares issued for services</t>
  </si>
  <si>
    <t>Number of shares acquired</t>
  </si>
  <si>
    <t>Private Placement [Member]</t>
  </si>
  <si>
    <t>Sale of Stock, Price Per Share</t>
  </si>
  <si>
    <t>Convertible debt holders [Member]</t>
  </si>
  <si>
    <t>Ownership percentage</t>
  </si>
  <si>
    <t>89.00%</t>
  </si>
  <si>
    <t>Shareholders [Member]</t>
  </si>
  <si>
    <t>7.00%</t>
  </si>
  <si>
    <t>Investor [Member]</t>
  </si>
  <si>
    <t>Related Party [Member]</t>
  </si>
  <si>
    <t>Reverse Stock Split shares issued</t>
  </si>
  <si>
    <t>Board member and employee [Member]</t>
  </si>
  <si>
    <t>Income Taxes (Narrative) (Details)</t>
  </si>
  <si>
    <t>Mar. 31, 2019USD ($)</t>
  </si>
  <si>
    <t>Operating Loss Carryforwards [Line Items]</t>
  </si>
  <si>
    <t>Federal statutory rate</t>
  </si>
  <si>
    <t>21.00%</t>
  </si>
  <si>
    <t>Operating loss carry-forwards</t>
  </si>
  <si>
    <t>Operating Loss Carryforwards, Expiration Date</t>
  </si>
  <si>
    <t>Dec. 31,
		2038</t>
  </si>
  <si>
    <t>Minimum [Member]</t>
  </si>
  <si>
    <t>Maximum [Member]</t>
  </si>
  <si>
    <t>35.00%</t>
  </si>
  <si>
    <t>Income Taxes (Schedule of Effective Income Tax Rate Reconciliation) (Details)</t>
  </si>
  <si>
    <t>State tax, net of federal tax effect</t>
  </si>
  <si>
    <t>5.25%</t>
  </si>
  <si>
    <t>Valuation allowance</t>
  </si>
  <si>
    <t>(26.25%)</t>
  </si>
  <si>
    <t>Effective tax rate</t>
  </si>
  <si>
    <t>0.00%</t>
  </si>
  <si>
    <t>Commitments, Contingencies, and Concentrations (Details) - Three customer [Member]</t>
  </si>
  <si>
    <t>Accounts receivable [Member]</t>
  </si>
  <si>
    <t>Concentration Risk [Line Items]</t>
  </si>
  <si>
    <t>Concentrations risk</t>
  </si>
  <si>
    <t>76.00%</t>
  </si>
  <si>
    <t>87.00%</t>
  </si>
  <si>
    <t>Revenue [Member]</t>
  </si>
  <si>
    <t>67.00%</t>
  </si>
  <si>
    <t>42.00%</t>
  </si>
  <si>
    <t>57.00%</t>
  </si>
  <si>
    <t>52.00%</t>
  </si>
  <si>
    <t>Material Agreements (Details) - USD ($)</t>
  </si>
  <si>
    <t>Other Commitments [Line Items]</t>
  </si>
  <si>
    <t>Consulting service fees and expense</t>
  </si>
  <si>
    <t>Consulting Agreement [Member]</t>
  </si>
  <si>
    <t>Receivables from consulting service</t>
  </si>
  <si>
    <t>Maturity date</t>
  </si>
  <si>
    <t>Jul. 31,
		2019</t>
  </si>
  <si>
    <t>Consulting Agreement - Magellan FIN, LLC [Member]</t>
  </si>
  <si>
    <t>Additional amount received from services</t>
  </si>
  <si>
    <t>Distribution Agreement [Member]</t>
  </si>
  <si>
    <t>Term period for agreement</t>
  </si>
  <si>
    <t>2 years</t>
  </si>
  <si>
    <t>Purchase commitment amount</t>
  </si>
  <si>
    <t>Agency Agreement [Member]</t>
  </si>
  <si>
    <t>Agency Agreement [Member] | Minimum [Member]</t>
  </si>
  <si>
    <t>Percentage of finder's fee</t>
  </si>
  <si>
    <t>Agency Agreement [Member] | Maximum [Member]</t>
  </si>
  <si>
    <t>Master Service Agreement [Member]</t>
  </si>
  <si>
    <t>Manufacturing and Distributorship Agreement [Member]</t>
  </si>
  <si>
    <t>Minimum purchase commitment</t>
  </si>
  <si>
    <t>Reverse Acquisition (Narrative) (Details) - USD ($)</t>
  </si>
  <si>
    <t>Jun. 22, 2018</t>
  </si>
  <si>
    <t>Business Acquisition [Line Items]</t>
  </si>
  <si>
    <t>Description of pre reverse stock split</t>
  </si>
  <si>
    <t>Number of shares exchanged</t>
  </si>
  <si>
    <t>Shares issued in acquisition</t>
  </si>
  <si>
    <t>Shares issued in acquisition, value</t>
  </si>
  <si>
    <t>FLCR [Member]</t>
  </si>
  <si>
    <t>Pre-reverse stock split</t>
  </si>
  <si>
    <t>89% of the outstanding common stock of FLCR, with the remaining 11% of common stock distributed as follows: (a) an ownership interest of seven percent (7%) to the holders of common stock, pro rata; and (b) four percent (4%) of the common stock to the holders of convertible debt, pro rata.</t>
  </si>
  <si>
    <t>Net operating loss carryforward</t>
  </si>
  <si>
    <t>Reverse Acquisition (Schedule of preliminary allocation of fair value of assets and liabilities) (Details) - USD ($)</t>
  </si>
  <si>
    <t>Assets</t>
  </si>
  <si>
    <t>Property and equipment</t>
  </si>
  <si>
    <t>Other</t>
  </si>
  <si>
    <t>Other assets</t>
  </si>
  <si>
    <t>Liabilities</t>
  </si>
  <si>
    <t>Long-term debt</t>
  </si>
  <si>
    <t>Short-term debt</t>
  </si>
  <si>
    <t>Net Assets</t>
  </si>
  <si>
    <t>Consideration</t>
  </si>
  <si>
    <t>Fair value of noncontrolling interests</t>
  </si>
  <si>
    <t>Total Recongnized Identifiable Assets Acquired</t>
  </si>
  <si>
    <t>Reverse Acquisition (Schedule of identifiable assets and liabilities) (Details) - USD ($)</t>
  </si>
  <si>
    <t>Inventory</t>
  </si>
  <si>
    <t>Noncash consideration for net assets of Entertainment</t>
  </si>
  <si>
    <t>Gain on Sale</t>
  </si>
  <si>
    <t>Entertainment [Member]</t>
  </si>
  <si>
    <t>Receivables</t>
  </si>
  <si>
    <t>Debt</t>
  </si>
  <si>
    <t>Stock Plan (Details)</t>
  </si>
  <si>
    <t>Proceeds from reserved for stock awards</t>
  </si>
  <si>
    <t>Segment Reporting (Schedule of Operating Information) (Details) - USD ($)</t>
  </si>
  <si>
    <t>Segment Reporting Information [Line Items]</t>
  </si>
  <si>
    <t>Technology [Member]</t>
  </si>
  <si>
    <t>Going Concern (Details) - USD ($)</t>
  </si>
  <si>
    <t>Cash used in operations</t>
  </si>
  <si>
    <t>Working capital deficit</t>
  </si>
  <si>
    <t>Subsequent Events (Details) - USD ($)</t>
  </si>
  <si>
    <t>May 01, 2019</t>
  </si>
  <si>
    <t>Apr. 18, 2019</t>
  </si>
  <si>
    <t>Subsequent Event [Line Items]</t>
  </si>
  <si>
    <t>TPI Business Consultants, Inc [Member]</t>
  </si>
  <si>
    <t>Principal amount</t>
  </si>
  <si>
    <t>Monthly payment</t>
  </si>
  <si>
    <t>Subsequent Event [Member] | Promissory Note [Member]</t>
  </si>
  <si>
    <t>Subsequent Event [Member] | Convertible Promissory Note [Member]</t>
  </si>
  <si>
    <t>Apr. 30,
		2020</t>
  </si>
  <si>
    <t>75.00%</t>
  </si>
  <si>
    <t>Subsequent Event [Member] | Two Convertible Not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390339</v>
      </c>
    </row>
    <row r="14" spans="1:3">
      <c r="A14" s="4" t="s">
        <v>24</v>
      </c>
      <c r="B14" s="4" t="s">
        <v>25</v>
      </c>
    </row>
    <row r="15" spans="1:3">
      <c r="A15" s="4" t="s">
        <v>26</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6" t="n">
        <v>57899</v>
      </c>
      <c r="C3" s="6" t="n">
        <v>184255</v>
      </c>
    </row>
    <row r="4" spans="1:3">
      <c r="A4" s="4" t="s">
        <v>31</v>
      </c>
      <c r="B4" s="5" t="n">
        <v>54004</v>
      </c>
      <c r="C4" s="5" t="n">
        <v>341726</v>
      </c>
    </row>
    <row r="5" spans="1:3">
      <c r="A5" s="4" t="s">
        <v>32</v>
      </c>
      <c r="B5" s="5" t="n">
        <v>171083</v>
      </c>
      <c r="C5" s="5" t="n">
        <v>586764</v>
      </c>
    </row>
    <row r="6" spans="1:3">
      <c r="A6" s="4" t="s">
        <v>33</v>
      </c>
      <c r="B6" s="5" t="n">
        <v>1184</v>
      </c>
      <c r="C6" s="5" t="n">
        <v>2764</v>
      </c>
    </row>
    <row r="7" spans="1:3">
      <c r="A7" s="4" t="s">
        <v>34</v>
      </c>
      <c r="B7" s="5" t="n">
        <v>284170</v>
      </c>
      <c r="C7" s="5" t="n">
        <v>1115509</v>
      </c>
    </row>
    <row r="8" spans="1:3">
      <c r="A8" s="4" t="s">
        <v>35</v>
      </c>
      <c r="B8" s="5" t="n">
        <v>31383</v>
      </c>
      <c r="C8" s="5" t="n">
        <v>4254451</v>
      </c>
    </row>
    <row r="9" spans="1:3">
      <c r="A9" s="3" t="s">
        <v>36</v>
      </c>
    </row>
    <row r="10" spans="1:3">
      <c r="A10" s="4" t="s">
        <v>37</v>
      </c>
      <c r="B10" s="5" t="n">
        <v>834220</v>
      </c>
      <c r="C10" s="5" t="n">
        <v>892312</v>
      </c>
    </row>
    <row r="11" spans="1:3">
      <c r="A11" s="4" t="s">
        <v>38</v>
      </c>
      <c r="B11" s="4" t="s">
        <v>39</v>
      </c>
      <c r="C11" s="5" t="n">
        <v>1522714</v>
      </c>
    </row>
    <row r="12" spans="1:3">
      <c r="A12" s="4" t="s">
        <v>40</v>
      </c>
      <c r="B12" s="5" t="n">
        <v>834220</v>
      </c>
      <c r="C12" s="5" t="n">
        <v>2415026</v>
      </c>
    </row>
    <row r="13" spans="1:3">
      <c r="A13" s="4" t="s">
        <v>41</v>
      </c>
      <c r="B13" s="5" t="n">
        <v>1149773</v>
      </c>
      <c r="C13" s="5" t="n">
        <v>7784986</v>
      </c>
    </row>
    <row r="14" spans="1:3">
      <c r="A14" s="3" t="s">
        <v>42</v>
      </c>
    </row>
    <row r="15" spans="1:3">
      <c r="A15" s="4" t="s">
        <v>43</v>
      </c>
      <c r="B15" s="5" t="n">
        <v>1230550</v>
      </c>
      <c r="C15" s="5" t="n">
        <v>547603</v>
      </c>
    </row>
    <row r="16" spans="1:3">
      <c r="A16" s="4" t="s">
        <v>44</v>
      </c>
      <c r="B16" s="5" t="n">
        <v>1131322</v>
      </c>
      <c r="C16" s="4" t="s">
        <v>39</v>
      </c>
    </row>
    <row r="17" spans="1:3">
      <c r="A17" s="4" t="s">
        <v>45</v>
      </c>
      <c r="B17" s="5" t="n">
        <v>281045</v>
      </c>
      <c r="C17" s="5" t="n">
        <v>362181</v>
      </c>
    </row>
    <row r="18" spans="1:3">
      <c r="A18" s="4" t="s">
        <v>46</v>
      </c>
      <c r="B18" s="5" t="n">
        <v>555459</v>
      </c>
      <c r="C18" s="5" t="n">
        <v>771080</v>
      </c>
    </row>
    <row r="19" spans="1:3">
      <c r="A19" s="4" t="s">
        <v>47</v>
      </c>
      <c r="B19" s="5" t="n">
        <v>50552</v>
      </c>
      <c r="C19" s="5" t="n">
        <v>146978</v>
      </c>
    </row>
    <row r="20" spans="1:3">
      <c r="A20" s="4" t="s">
        <v>48</v>
      </c>
      <c r="B20" s="4" t="s">
        <v>39</v>
      </c>
      <c r="C20" s="5" t="n">
        <v>260173</v>
      </c>
    </row>
    <row r="21" spans="1:3">
      <c r="A21" s="4" t="s">
        <v>49</v>
      </c>
      <c r="B21" s="4" t="s">
        <v>39</v>
      </c>
      <c r="C21" s="5" t="n">
        <v>219820</v>
      </c>
    </row>
    <row r="22" spans="1:3">
      <c r="A22" s="4" t="s">
        <v>50</v>
      </c>
      <c r="B22" s="4" t="s">
        <v>39</v>
      </c>
      <c r="C22" s="5" t="n">
        <v>165000</v>
      </c>
    </row>
    <row r="23" spans="1:3">
      <c r="A23" s="4" t="s">
        <v>51</v>
      </c>
      <c r="B23" s="4" t="s">
        <v>39</v>
      </c>
      <c r="C23" s="5" t="n">
        <v>485534</v>
      </c>
    </row>
    <row r="24" spans="1:3">
      <c r="A24" s="4" t="s">
        <v>52</v>
      </c>
      <c r="B24" s="5" t="n">
        <v>3248928</v>
      </c>
      <c r="C24" s="5" t="n">
        <v>2958369</v>
      </c>
    </row>
    <row r="25" spans="1:3">
      <c r="A25" s="3" t="s">
        <v>53</v>
      </c>
    </row>
    <row r="26" spans="1:3">
      <c r="A26" s="4" t="s">
        <v>54</v>
      </c>
      <c r="B26" s="5" t="n">
        <v>1694</v>
      </c>
      <c r="C26" s="5" t="n">
        <v>4524347</v>
      </c>
    </row>
    <row r="27" spans="1:3">
      <c r="A27" s="4" t="s">
        <v>55</v>
      </c>
      <c r="B27" s="5" t="n">
        <v>3250622</v>
      </c>
      <c r="C27" s="5" t="n">
        <v>7482716</v>
      </c>
    </row>
    <row r="28" spans="1:3">
      <c r="A28" s="3" t="s">
        <v>56</v>
      </c>
    </row>
    <row r="29" spans="1:3">
      <c r="A29" s="4" t="s">
        <v>57</v>
      </c>
      <c r="B29" s="5" t="n">
        <v>999</v>
      </c>
      <c r="C29" s="5" t="n">
        <v>965</v>
      </c>
    </row>
    <row r="30" spans="1:3">
      <c r="A30" s="4" t="s">
        <v>58</v>
      </c>
      <c r="B30" s="5" t="n">
        <v>4574998</v>
      </c>
      <c r="C30" s="5" t="n">
        <v>3108873</v>
      </c>
    </row>
    <row r="31" spans="1:3">
      <c r="A31" s="4" t="s">
        <v>59</v>
      </c>
      <c r="B31" s="5" t="n">
        <v>-6676846</v>
      </c>
      <c r="C31" s="5" t="n">
        <v>-2807568</v>
      </c>
    </row>
    <row r="32" spans="1:3">
      <c r="A32" s="4" t="s">
        <v>60</v>
      </c>
      <c r="B32" s="5" t="n">
        <v>-2100849</v>
      </c>
      <c r="C32" s="5" t="n">
        <v>302270</v>
      </c>
    </row>
    <row r="33" spans="1:3">
      <c r="A33" s="4" t="s">
        <v>61</v>
      </c>
      <c r="B33" s="6" t="n">
        <v>1149773</v>
      </c>
      <c r="C33" s="6" t="n">
        <v>7784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186</v>
      </c>
    </row>
    <row r="6" spans="1:2">
      <c r="A6" s="4" t="s">
        <v>173</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32</v>
      </c>
      <c r="B13" s="4" t="s">
        <v>200</v>
      </c>
    </row>
    <row r="14" spans="1:2">
      <c r="A14" s="4" t="s">
        <v>140</v>
      </c>
      <c r="B14" s="4" t="s">
        <v>201</v>
      </c>
    </row>
    <row r="15" spans="1:2">
      <c r="A15" s="4" t="s">
        <v>202</v>
      </c>
      <c r="B15" s="4" t="s">
        <v>203</v>
      </c>
    </row>
    <row r="16" spans="1:2">
      <c r="A16" s="4" t="s">
        <v>204</v>
      </c>
      <c r="B16" s="4" t="s">
        <v>205</v>
      </c>
    </row>
    <row r="17" spans="1:2">
      <c r="A17" s="4" t="s">
        <v>158</v>
      </c>
      <c r="B17" s="4" t="s">
        <v>206</v>
      </c>
    </row>
    <row r="18" spans="1:2">
      <c r="A18" s="4" t="s">
        <v>207</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3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1</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4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244</v>
      </c>
      <c r="B1" s="2" t="s">
        <v>63</v>
      </c>
      <c r="D1" s="2" t="s">
        <v>1</v>
      </c>
    </row>
    <row r="2" spans="1:7">
      <c r="B2" s="2" t="s">
        <v>2</v>
      </c>
      <c r="C2" s="2" t="s">
        <v>64</v>
      </c>
      <c r="D2" s="2" t="s">
        <v>2</v>
      </c>
      <c r="E2" s="2" t="s">
        <v>64</v>
      </c>
      <c r="F2" s="2" t="s">
        <v>245</v>
      </c>
      <c r="G2" s="2" t="s">
        <v>28</v>
      </c>
    </row>
    <row r="3" spans="1:7">
      <c r="A3" s="3" t="s">
        <v>138</v>
      </c>
    </row>
    <row r="4" spans="1:7">
      <c r="A4" s="4" t="s">
        <v>246</v>
      </c>
      <c r="B4" s="5" t="n">
        <v>4200000000</v>
      </c>
      <c r="D4" s="5" t="n">
        <v>4200000000</v>
      </c>
    </row>
    <row r="5" spans="1:7">
      <c r="A5" s="4" t="s">
        <v>247</v>
      </c>
      <c r="B5" s="8" t="n">
        <v>0.0001</v>
      </c>
      <c r="D5" s="8" t="n">
        <v>0.0001</v>
      </c>
      <c r="G5" s="8" t="n">
        <v>0.0001</v>
      </c>
    </row>
    <row r="6" spans="1:7">
      <c r="A6" s="4" t="s">
        <v>248</v>
      </c>
      <c r="B6" s="6" t="n">
        <v>1350</v>
      </c>
      <c r="D6" s="6" t="n">
        <v>1350</v>
      </c>
      <c r="G6" s="6" t="n">
        <v>1350</v>
      </c>
    </row>
    <row r="7" spans="1:7">
      <c r="A7" s="4" t="s">
        <v>249</v>
      </c>
      <c r="E7" s="6" t="n">
        <v>1350</v>
      </c>
    </row>
    <row r="8" spans="1:7">
      <c r="A8" s="4" t="s">
        <v>250</v>
      </c>
      <c r="B8" s="6" t="n">
        <v>38220</v>
      </c>
      <c r="C8" s="6" t="n">
        <v>17667</v>
      </c>
      <c r="D8" s="6" t="n">
        <v>216642</v>
      </c>
      <c r="E8" s="6" t="n">
        <v>14547</v>
      </c>
    </row>
    <row r="9" spans="1:7">
      <c r="A9" s="4" t="s">
        <v>251</v>
      </c>
      <c r="F9" s="5" t="n">
        <v>386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348723</v>
      </c>
      <c r="C4" s="6" t="n">
        <v>304947</v>
      </c>
      <c r="D4" s="6" t="n">
        <v>1717353</v>
      </c>
      <c r="E4" s="6" t="n">
        <v>2148955</v>
      </c>
    </row>
    <row r="5" spans="1:5">
      <c r="A5" s="3" t="s">
        <v>67</v>
      </c>
    </row>
    <row r="6" spans="1:5">
      <c r="A6" s="4" t="s">
        <v>68</v>
      </c>
      <c r="B6" s="5" t="n">
        <v>285148</v>
      </c>
      <c r="C6" s="5" t="n">
        <v>236243</v>
      </c>
      <c r="D6" s="5" t="n">
        <v>1165711</v>
      </c>
      <c r="E6" s="5" t="n">
        <v>1767601</v>
      </c>
    </row>
    <row r="7" spans="1:5">
      <c r="A7" s="4" t="s">
        <v>69</v>
      </c>
      <c r="B7" s="5" t="n">
        <v>63575</v>
      </c>
      <c r="C7" s="5" t="n">
        <v>68704</v>
      </c>
      <c r="D7" s="5" t="n">
        <v>551642</v>
      </c>
      <c r="E7" s="5" t="n">
        <v>381354</v>
      </c>
    </row>
    <row r="8" spans="1:5">
      <c r="A8" s="3" t="s">
        <v>70</v>
      </c>
    </row>
    <row r="9" spans="1:5">
      <c r="A9" s="4" t="s">
        <v>71</v>
      </c>
      <c r="B9" s="5" t="n">
        <v>2043181</v>
      </c>
      <c r="C9" s="5" t="n">
        <v>566137</v>
      </c>
      <c r="D9" s="5" t="n">
        <v>4408951</v>
      </c>
      <c r="E9" s="5" t="n">
        <v>1562009</v>
      </c>
    </row>
    <row r="10" spans="1:5">
      <c r="A10" s="4" t="s">
        <v>72</v>
      </c>
      <c r="B10" s="5" t="n">
        <v>-1979606</v>
      </c>
      <c r="C10" s="5" t="n">
        <v>-497433</v>
      </c>
      <c r="D10" s="5" t="n">
        <v>-3857309</v>
      </c>
      <c r="E10" s="5" t="n">
        <v>-1180655</v>
      </c>
    </row>
    <row r="11" spans="1:5">
      <c r="A11" s="3" t="s">
        <v>73</v>
      </c>
    </row>
    <row r="12" spans="1:5">
      <c r="A12" s="4" t="s">
        <v>74</v>
      </c>
      <c r="B12" s="5" t="n">
        <v>97471</v>
      </c>
      <c r="C12" s="5" t="n">
        <v>177</v>
      </c>
      <c r="D12" s="5" t="n">
        <v>151289</v>
      </c>
      <c r="E12" s="5" t="n">
        <v>1056</v>
      </c>
    </row>
    <row r="13" spans="1:5">
      <c r="A13" s="4" t="s">
        <v>75</v>
      </c>
      <c r="B13" s="5" t="n">
        <v>-100893</v>
      </c>
      <c r="C13" s="5" t="n">
        <v>-22207</v>
      </c>
      <c r="D13" s="5" t="n">
        <v>-163258</v>
      </c>
      <c r="E13" s="5" t="n">
        <v>-37238</v>
      </c>
    </row>
    <row r="14" spans="1:5">
      <c r="A14" s="4" t="s">
        <v>76</v>
      </c>
      <c r="B14" s="5" t="n">
        <v>-3422</v>
      </c>
      <c r="C14" s="5" t="n">
        <v>-22030</v>
      </c>
      <c r="D14" s="5" t="n">
        <v>-11969</v>
      </c>
      <c r="E14" s="5" t="n">
        <v>-36182</v>
      </c>
    </row>
    <row r="15" spans="1:5">
      <c r="A15" s="4" t="s">
        <v>77</v>
      </c>
      <c r="B15" s="5" t="n">
        <v>-1983028</v>
      </c>
      <c r="C15" s="5" t="n">
        <v>-519463</v>
      </c>
      <c r="D15" s="5" t="n">
        <v>-3869278</v>
      </c>
      <c r="E15" s="5" t="n">
        <v>-1216837</v>
      </c>
    </row>
    <row r="16" spans="1:5">
      <c r="A16" s="4" t="s">
        <v>78</v>
      </c>
      <c r="B16" s="4" t="s">
        <v>39</v>
      </c>
      <c r="C16" s="4" t="s">
        <v>39</v>
      </c>
      <c r="D16" s="4" t="s">
        <v>39</v>
      </c>
      <c r="E16" s="4" t="s">
        <v>39</v>
      </c>
    </row>
    <row r="17" spans="1:5">
      <c r="A17" s="4" t="s">
        <v>79</v>
      </c>
      <c r="B17" s="6" t="n">
        <v>-1983028</v>
      </c>
      <c r="C17" s="6" t="n">
        <v>-519463</v>
      </c>
      <c r="D17" s="6" t="n">
        <v>-3869278</v>
      </c>
      <c r="E17" s="6" t="n">
        <v>-1216837</v>
      </c>
    </row>
    <row r="18" spans="1:5">
      <c r="A18" s="4" t="s">
        <v>80</v>
      </c>
      <c r="B18" s="7" t="n">
        <v>-0.2</v>
      </c>
      <c r="C18" s="7" t="n">
        <v>-0.06</v>
      </c>
      <c r="D18" s="7" t="n">
        <v>-0.42</v>
      </c>
      <c r="E18" s="7" t="n">
        <v>-0.14</v>
      </c>
    </row>
    <row r="19" spans="1:5">
      <c r="A19" s="4" t="s">
        <v>81</v>
      </c>
      <c r="B19" s="5" t="n">
        <v>10105121</v>
      </c>
      <c r="C19" s="5" t="n">
        <v>8572233</v>
      </c>
      <c r="D19" s="5" t="n">
        <v>9154161</v>
      </c>
      <c r="E19" s="5" t="n">
        <v>8572233</v>
      </c>
    </row>
    <row r="20" spans="1:5">
      <c r="A20" s="4" t="s">
        <v>82</v>
      </c>
    </row>
    <row r="21" spans="1:5">
      <c r="A21" s="3" t="s">
        <v>65</v>
      </c>
    </row>
    <row r="22" spans="1:5">
      <c r="A22" s="4" t="s">
        <v>66</v>
      </c>
      <c r="B22" s="6" t="n">
        <v>261712</v>
      </c>
      <c r="C22" s="6" t="n">
        <v>293136</v>
      </c>
      <c r="D22" s="6" t="n">
        <v>1106540</v>
      </c>
      <c r="E22" s="6" t="n">
        <v>2137144</v>
      </c>
    </row>
    <row r="23" spans="1:5">
      <c r="A23" s="3" t="s">
        <v>67</v>
      </c>
    </row>
    <row r="24" spans="1:5">
      <c r="A24" s="4" t="s">
        <v>68</v>
      </c>
      <c r="B24" s="5" t="n">
        <v>230833</v>
      </c>
      <c r="C24" s="5" t="n">
        <v>236243</v>
      </c>
      <c r="D24" s="5" t="n">
        <v>948073</v>
      </c>
      <c r="E24" s="5" t="n">
        <v>1767601</v>
      </c>
    </row>
    <row r="25" spans="1:5">
      <c r="A25" s="4" t="s">
        <v>83</v>
      </c>
    </row>
    <row r="26" spans="1:5">
      <c r="A26" s="3" t="s">
        <v>65</v>
      </c>
    </row>
    <row r="27" spans="1:5">
      <c r="A27" s="4" t="s">
        <v>66</v>
      </c>
      <c r="B27" s="5" t="n">
        <v>78661</v>
      </c>
      <c r="C27" s="4" t="s">
        <v>39</v>
      </c>
      <c r="D27" s="5" t="n">
        <v>589705</v>
      </c>
      <c r="E27" s="4" t="s">
        <v>39</v>
      </c>
    </row>
    <row r="28" spans="1:5">
      <c r="A28" s="3" t="s">
        <v>67</v>
      </c>
    </row>
    <row r="29" spans="1:5">
      <c r="A29" s="4" t="s">
        <v>68</v>
      </c>
      <c r="B29" s="5" t="n">
        <v>54315</v>
      </c>
      <c r="C29" s="4" t="s">
        <v>39</v>
      </c>
      <c r="D29" s="5" t="n">
        <v>217638</v>
      </c>
      <c r="E29" s="4" t="s">
        <v>39</v>
      </c>
    </row>
    <row r="30" spans="1:5">
      <c r="A30" s="4" t="s">
        <v>84</v>
      </c>
    </row>
    <row r="31" spans="1:5">
      <c r="A31" s="3" t="s">
        <v>65</v>
      </c>
    </row>
    <row r="32" spans="1:5">
      <c r="A32" s="4" t="s">
        <v>66</v>
      </c>
      <c r="B32" s="6" t="n">
        <v>8350</v>
      </c>
      <c r="C32" s="6" t="n">
        <v>11811</v>
      </c>
      <c r="D32" s="5" t="n">
        <v>21108</v>
      </c>
      <c r="E32" s="5" t="n">
        <v>11811</v>
      </c>
    </row>
    <row r="33" spans="1:5">
      <c r="A33" s="3" t="s">
        <v>67</v>
      </c>
    </row>
    <row r="34" spans="1:5">
      <c r="A34" s="4" t="s">
        <v>68</v>
      </c>
      <c r="D34" s="6" t="n">
        <v>1165711</v>
      </c>
      <c r="E34" s="6" t="n">
        <v>17676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8</v>
      </c>
    </row>
    <row r="2" spans="1:3">
      <c r="A2" s="4" t="s">
        <v>253</v>
      </c>
      <c r="B2" s="5" t="n">
        <v>4000000000</v>
      </c>
      <c r="C2" s="5" t="n">
        <v>4000000000</v>
      </c>
    </row>
    <row r="3" spans="1:3">
      <c r="A3" s="4" t="s">
        <v>254</v>
      </c>
      <c r="B3" s="5" t="n">
        <v>10284505</v>
      </c>
      <c r="C3" s="5" t="n">
        <v>9655813</v>
      </c>
    </row>
    <row r="4" spans="1:3">
      <c r="A4" s="4" t="s">
        <v>255</v>
      </c>
      <c r="B4" s="5" t="n">
        <v>9993609</v>
      </c>
      <c r="C4" s="5" t="n">
        <v>9655813</v>
      </c>
    </row>
    <row r="5" spans="1:3">
      <c r="A5" s="4" t="s">
        <v>247</v>
      </c>
      <c r="B5" s="8" t="n">
        <v>0.0001</v>
      </c>
      <c r="C5" s="8" t="n">
        <v>0.0001</v>
      </c>
    </row>
    <row r="6" spans="1:3">
      <c r="A6" s="4" t="s">
        <v>256</v>
      </c>
      <c r="B6" s="5" t="n">
        <v>200000000</v>
      </c>
      <c r="C6" s="5" t="n">
        <v>200000000</v>
      </c>
    </row>
    <row r="7" spans="1:3">
      <c r="A7" s="4" t="s">
        <v>257</v>
      </c>
    </row>
    <row r="8" spans="1:3">
      <c r="A8" s="4" t="s">
        <v>256</v>
      </c>
      <c r="B8" s="5" t="n">
        <v>750000</v>
      </c>
      <c r="C8" s="5" t="n">
        <v>750000</v>
      </c>
    </row>
    <row r="9" spans="1:3">
      <c r="A9" s="4" t="s">
        <v>258</v>
      </c>
      <c r="B9" s="8" t="n">
        <v>0.0001</v>
      </c>
      <c r="C9" s="8" t="n">
        <v>0.0001</v>
      </c>
    </row>
    <row r="10" spans="1:3">
      <c r="A10" s="4" t="s">
        <v>259</v>
      </c>
    </row>
    <row r="11" spans="1:3">
      <c r="A11" s="4" t="s">
        <v>256</v>
      </c>
      <c r="B11" s="5" t="n">
        <v>1000000</v>
      </c>
      <c r="C11" s="5" t="n">
        <v>1000000</v>
      </c>
    </row>
    <row r="12" spans="1:3">
      <c r="A12" s="4" t="s">
        <v>260</v>
      </c>
    </row>
    <row r="13" spans="1:3">
      <c r="A13" s="4" t="s">
        <v>256</v>
      </c>
      <c r="B13" s="5" t="n">
        <v>9000000</v>
      </c>
      <c r="C13" s="5" t="n">
        <v>9000000</v>
      </c>
    </row>
    <row r="14" spans="1:3">
      <c r="A14" s="4" t="s">
        <v>258</v>
      </c>
      <c r="B14" s="8" t="n">
        <v>0.0001</v>
      </c>
      <c r="C14" s="8" t="n">
        <v>0.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1</v>
      </c>
      <c r="B1" s="2" t="s">
        <v>63</v>
      </c>
      <c r="C1" s="2" t="s">
        <v>1</v>
      </c>
    </row>
    <row r="2" spans="1:3">
      <c r="B2" s="2" t="s">
        <v>28</v>
      </c>
      <c r="C2" s="2" t="s">
        <v>2</v>
      </c>
    </row>
    <row r="3" spans="1:3">
      <c r="A3" s="4" t="s">
        <v>262</v>
      </c>
    </row>
    <row r="4" spans="1:3">
      <c r="A4" s="3" t="s">
        <v>263</v>
      </c>
    </row>
    <row r="5" spans="1:3">
      <c r="A5" s="4" t="s">
        <v>264</v>
      </c>
      <c r="B5" s="4" t="s">
        <v>265</v>
      </c>
      <c r="C5" s="4" t="s">
        <v>265</v>
      </c>
    </row>
    <row r="6" spans="1:3">
      <c r="A6" s="4" t="s">
        <v>266</v>
      </c>
    </row>
    <row r="7" spans="1:3">
      <c r="A7" s="3" t="s">
        <v>263</v>
      </c>
    </row>
    <row r="8" spans="1:3">
      <c r="A8" s="4" t="s">
        <v>264</v>
      </c>
      <c r="B8" s="4" t="s">
        <v>267</v>
      </c>
      <c r="C8" s="4" t="s">
        <v>267</v>
      </c>
    </row>
    <row r="9" spans="1:3">
      <c r="A9" s="4" t="s">
        <v>268</v>
      </c>
    </row>
    <row r="10" spans="1:3">
      <c r="A10" s="3" t="s">
        <v>263</v>
      </c>
    </row>
    <row r="11" spans="1:3">
      <c r="A11" s="4" t="s">
        <v>264</v>
      </c>
      <c r="B11" s="4" t="s">
        <v>269</v>
      </c>
      <c r="C11" s="4" t="s">
        <v>269</v>
      </c>
    </row>
    <row r="12" spans="1:3">
      <c r="A12" s="4" t="s">
        <v>270</v>
      </c>
    </row>
    <row r="13" spans="1:3">
      <c r="A13" s="3" t="s">
        <v>263</v>
      </c>
    </row>
    <row r="14" spans="1:3">
      <c r="A14" s="4" t="s">
        <v>264</v>
      </c>
      <c r="B14" s="4" t="s">
        <v>269</v>
      </c>
      <c r="C14" s="4" t="s">
        <v>269</v>
      </c>
    </row>
    <row r="15" spans="1:3">
      <c r="A15" s="4" t="s">
        <v>271</v>
      </c>
    </row>
    <row r="16" spans="1:3">
      <c r="A16" s="3" t="s">
        <v>263</v>
      </c>
    </row>
    <row r="17" spans="1:3">
      <c r="A17" s="4" t="s">
        <v>264</v>
      </c>
      <c r="B17" s="4" t="s">
        <v>269</v>
      </c>
      <c r="C17" s="4" t="s">
        <v>269</v>
      </c>
    </row>
    <row r="18" spans="1:3">
      <c r="A18" s="4" t="s">
        <v>272</v>
      </c>
    </row>
    <row r="19" spans="1:3">
      <c r="A19" s="3" t="s">
        <v>263</v>
      </c>
    </row>
    <row r="20" spans="1:3">
      <c r="A20" s="4" t="s">
        <v>264</v>
      </c>
      <c r="B20" s="4" t="s">
        <v>267</v>
      </c>
      <c r="C20"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0"/>
  </cols>
  <sheetData>
    <row r="1" spans="1:2">
      <c r="A1" s="1" t="s">
        <v>273</v>
      </c>
      <c r="B1" s="2" t="s">
        <v>274</v>
      </c>
    </row>
    <row r="2" spans="1:2">
      <c r="A2" s="3" t="s">
        <v>141</v>
      </c>
    </row>
    <row r="3" spans="1:2">
      <c r="A3" s="4" t="s">
        <v>251</v>
      </c>
      <c r="B3" s="5" t="n">
        <v>386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263</v>
      </c>
    </row>
    <row r="3" spans="1:3">
      <c r="A3" s="4" t="s">
        <v>276</v>
      </c>
      <c r="B3" s="6" t="n">
        <v>92353</v>
      </c>
      <c r="C3" s="6" t="n">
        <v>6875812</v>
      </c>
    </row>
    <row r="4" spans="1:3">
      <c r="A4" s="4" t="s">
        <v>277</v>
      </c>
      <c r="B4" s="5" t="n">
        <v>-60970</v>
      </c>
      <c r="C4" s="5" t="n">
        <v>-2621361</v>
      </c>
    </row>
    <row r="5" spans="1:3">
      <c r="A5" s="4" t="s">
        <v>278</v>
      </c>
      <c r="B5" s="5" t="n">
        <v>31383</v>
      </c>
      <c r="C5" s="5" t="n">
        <v>4254451</v>
      </c>
    </row>
    <row r="6" spans="1:3">
      <c r="A6" s="4" t="s">
        <v>279</v>
      </c>
    </row>
    <row r="7" spans="1:3">
      <c r="A7" s="3" t="s">
        <v>263</v>
      </c>
    </row>
    <row r="8" spans="1:3">
      <c r="A8" s="4" t="s">
        <v>276</v>
      </c>
      <c r="B8" s="4" t="s">
        <v>39</v>
      </c>
      <c r="C8" s="5" t="n">
        <v>4937069</v>
      </c>
    </row>
    <row r="9" spans="1:3">
      <c r="A9" s="4" t="s">
        <v>280</v>
      </c>
    </row>
    <row r="10" spans="1:3">
      <c r="A10" s="3" t="s">
        <v>263</v>
      </c>
    </row>
    <row r="11" spans="1:3">
      <c r="A11" s="4" t="s">
        <v>276</v>
      </c>
      <c r="B11" s="4" t="s">
        <v>39</v>
      </c>
      <c r="C11" s="5" t="n">
        <v>363083</v>
      </c>
    </row>
    <row r="12" spans="1:3">
      <c r="A12" s="4" t="s">
        <v>268</v>
      </c>
    </row>
    <row r="13" spans="1:3">
      <c r="A13" s="3" t="s">
        <v>263</v>
      </c>
    </row>
    <row r="14" spans="1:3">
      <c r="A14" s="4" t="s">
        <v>276</v>
      </c>
      <c r="B14" s="5" t="n">
        <v>92353</v>
      </c>
      <c r="C14" s="5" t="n">
        <v>92353</v>
      </c>
    </row>
    <row r="15" spans="1:3">
      <c r="A15" s="4" t="s">
        <v>281</v>
      </c>
    </row>
    <row r="16" spans="1:3">
      <c r="A16" s="3" t="s">
        <v>263</v>
      </c>
    </row>
    <row r="17" spans="1:3">
      <c r="A17" s="4" t="s">
        <v>276</v>
      </c>
      <c r="B17" s="4" t="s">
        <v>39</v>
      </c>
      <c r="C17" s="5" t="n">
        <v>1470709</v>
      </c>
    </row>
    <row r="18" spans="1:3">
      <c r="A18" s="4" t="s">
        <v>270</v>
      </c>
    </row>
    <row r="19" spans="1:3">
      <c r="A19" s="3" t="s">
        <v>263</v>
      </c>
    </row>
    <row r="20" spans="1:3">
      <c r="A20" s="4" t="s">
        <v>276</v>
      </c>
      <c r="B20" s="4" t="s">
        <v>39</v>
      </c>
      <c r="C20" s="6" t="n">
        <v>125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282</v>
      </c>
      <c r="B1" s="2" t="s">
        <v>1</v>
      </c>
      <c r="C1" s="2" t="s">
        <v>283</v>
      </c>
    </row>
    <row r="2" spans="1:4">
      <c r="B2" s="2" t="s">
        <v>2</v>
      </c>
      <c r="C2" s="2" t="s">
        <v>284</v>
      </c>
      <c r="D2" s="2" t="s">
        <v>28</v>
      </c>
    </row>
    <row r="3" spans="1:4">
      <c r="A3" s="3" t="s">
        <v>144</v>
      </c>
    </row>
    <row r="4" spans="1:4">
      <c r="A4" s="4" t="s">
        <v>285</v>
      </c>
      <c r="B4" s="6" t="n">
        <v>1250000</v>
      </c>
    </row>
    <row r="5" spans="1:4">
      <c r="A5" s="4" t="s">
        <v>286</v>
      </c>
      <c r="B5" s="4" t="s">
        <v>287</v>
      </c>
    </row>
    <row r="6" spans="1:4">
      <c r="A6" s="4" t="s">
        <v>288</v>
      </c>
      <c r="B6" s="4" t="s">
        <v>289</v>
      </c>
      <c r="C6" s="4" t="s">
        <v>290</v>
      </c>
      <c r="D6" s="4" t="s">
        <v>291</v>
      </c>
    </row>
    <row r="7" spans="1:4">
      <c r="A7" s="4" t="s">
        <v>292</v>
      </c>
      <c r="B7" s="4" t="s">
        <v>293</v>
      </c>
      <c r="C7" s="4" t="s">
        <v>294</v>
      </c>
    </row>
    <row r="8" spans="1:4">
      <c r="A8" s="4" t="s">
        <v>295</v>
      </c>
      <c r="B8" s="6" t="n">
        <v>1230550</v>
      </c>
      <c r="D8" s="6" t="n">
        <v>547603</v>
      </c>
    </row>
    <row r="9" spans="1:4">
      <c r="A9" s="4" t="s">
        <v>296</v>
      </c>
      <c r="B9" s="6" t="n">
        <v>50000</v>
      </c>
    </row>
    <row r="10" spans="1:4">
      <c r="A10" s="4" t="s">
        <v>297</v>
      </c>
      <c r="B10"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6"/>
    <col customWidth="1" max="7" min="7" width="13"/>
    <col customWidth="1" max="8" min="8" width="15"/>
    <col customWidth="1" max="9" min="9" width="16"/>
    <col customWidth="1" max="10" min="10" width="16"/>
    <col customWidth="1" max="11" min="11" width="14"/>
    <col customWidth="1" max="12" min="12" width="14"/>
    <col customWidth="1" max="13" min="13" width="14"/>
  </cols>
  <sheetData>
    <row r="1" spans="1:13">
      <c r="A1" s="1" t="s">
        <v>299</v>
      </c>
      <c r="B1" s="2" t="s">
        <v>300</v>
      </c>
      <c r="H1" s="2" t="s">
        <v>63</v>
      </c>
      <c r="I1" s="2" t="s">
        <v>1</v>
      </c>
      <c r="J1" s="2" t="s">
        <v>283</v>
      </c>
    </row>
    <row r="2" spans="1:13">
      <c r="B2" s="2" t="s">
        <v>301</v>
      </c>
      <c r="C2" s="2" t="s">
        <v>302</v>
      </c>
      <c r="D2" s="2" t="s">
        <v>303</v>
      </c>
      <c r="E2" s="2" t="s">
        <v>304</v>
      </c>
      <c r="F2" s="2" t="s">
        <v>305</v>
      </c>
      <c r="G2" s="2" t="s">
        <v>306</v>
      </c>
      <c r="H2" s="2" t="s">
        <v>2</v>
      </c>
      <c r="I2" s="2" t="s">
        <v>2</v>
      </c>
      <c r="J2" s="2" t="s">
        <v>284</v>
      </c>
      <c r="K2" s="2" t="s">
        <v>245</v>
      </c>
      <c r="L2" s="2" t="s">
        <v>28</v>
      </c>
      <c r="M2" s="2" t="s">
        <v>307</v>
      </c>
    </row>
    <row r="3" spans="1:13">
      <c r="A3" s="3" t="s">
        <v>308</v>
      </c>
    </row>
    <row r="4" spans="1:13">
      <c r="A4" s="4" t="s">
        <v>146</v>
      </c>
      <c r="H4" s="6" t="n">
        <v>1694</v>
      </c>
      <c r="I4" s="6" t="n">
        <v>1694</v>
      </c>
      <c r="J4" s="6" t="n">
        <v>15223</v>
      </c>
      <c r="L4" s="6" t="n">
        <v>4524347</v>
      </c>
    </row>
    <row r="5" spans="1:13">
      <c r="A5" s="4" t="s">
        <v>288</v>
      </c>
      <c r="H5" s="4" t="s">
        <v>289</v>
      </c>
      <c r="I5" s="4" t="s">
        <v>289</v>
      </c>
      <c r="J5" s="4" t="s">
        <v>290</v>
      </c>
      <c r="L5" s="4" t="s">
        <v>291</v>
      </c>
    </row>
    <row r="6" spans="1:13">
      <c r="A6" s="4" t="s">
        <v>292</v>
      </c>
      <c r="I6" s="4" t="s">
        <v>293</v>
      </c>
      <c r="J6" s="4" t="s">
        <v>294</v>
      </c>
    </row>
    <row r="7" spans="1:13">
      <c r="A7" s="4" t="s">
        <v>309</v>
      </c>
      <c r="G7" s="5" t="n">
        <v>50000</v>
      </c>
    </row>
    <row r="8" spans="1:13">
      <c r="A8" s="4" t="s">
        <v>310</v>
      </c>
      <c r="G8" s="6" t="n">
        <v>100000</v>
      </c>
      <c r="I8" s="6" t="n">
        <v>637000</v>
      </c>
    </row>
    <row r="9" spans="1:13">
      <c r="A9" s="4" t="s">
        <v>311</v>
      </c>
      <c r="H9" s="4" t="s">
        <v>312</v>
      </c>
      <c r="I9" s="4" t="s">
        <v>312</v>
      </c>
    </row>
    <row r="10" spans="1:13">
      <c r="A10" s="4" t="s">
        <v>251</v>
      </c>
      <c r="K10" s="5" t="n">
        <v>38625</v>
      </c>
    </row>
    <row r="11" spans="1:13">
      <c r="A11" s="4" t="s">
        <v>313</v>
      </c>
    </row>
    <row r="12" spans="1:13">
      <c r="A12" s="3" t="s">
        <v>308</v>
      </c>
    </row>
    <row r="13" spans="1:13">
      <c r="A13" s="4" t="s">
        <v>292</v>
      </c>
      <c r="I13" s="4" t="s">
        <v>314</v>
      </c>
    </row>
    <row r="14" spans="1:13">
      <c r="A14" s="4" t="s">
        <v>311</v>
      </c>
      <c r="H14" s="4" t="s">
        <v>315</v>
      </c>
      <c r="I14" s="4" t="s">
        <v>315</v>
      </c>
    </row>
    <row r="15" spans="1:13">
      <c r="A15" s="4" t="s">
        <v>316</v>
      </c>
    </row>
    <row r="16" spans="1:13">
      <c r="A16" s="3" t="s">
        <v>308</v>
      </c>
    </row>
    <row r="17" spans="1:13">
      <c r="A17" s="4" t="s">
        <v>146</v>
      </c>
      <c r="F17" s="6" t="n">
        <v>400000</v>
      </c>
      <c r="H17" s="6" t="n">
        <v>400000</v>
      </c>
      <c r="I17" s="6" t="n">
        <v>400000</v>
      </c>
    </row>
    <row r="18" spans="1:13">
      <c r="A18" s="4" t="s">
        <v>317</v>
      </c>
      <c r="F18" s="6" t="n">
        <v>40000</v>
      </c>
      <c r="H18" s="5" t="n">
        <v>22222</v>
      </c>
      <c r="I18" s="5" t="n">
        <v>22222</v>
      </c>
    </row>
    <row r="19" spans="1:13">
      <c r="A19" s="4" t="s">
        <v>288</v>
      </c>
      <c r="F19" s="4" t="s">
        <v>318</v>
      </c>
    </row>
    <row r="20" spans="1:13">
      <c r="A20" s="4" t="s">
        <v>292</v>
      </c>
      <c r="F20" s="4" t="s">
        <v>319</v>
      </c>
    </row>
    <row r="21" spans="1:13">
      <c r="A21" s="4" t="s">
        <v>75</v>
      </c>
      <c r="H21" s="6" t="n">
        <v>40578</v>
      </c>
      <c r="I21" s="6" t="n">
        <v>45022</v>
      </c>
    </row>
    <row r="22" spans="1:13">
      <c r="A22" s="4" t="s">
        <v>320</v>
      </c>
      <c r="F22" s="4" t="s">
        <v>321</v>
      </c>
    </row>
    <row r="23" spans="1:13">
      <c r="A23" s="4" t="s">
        <v>322</v>
      </c>
      <c r="F23" s="6" t="n">
        <v>3</v>
      </c>
    </row>
    <row r="24" spans="1:13">
      <c r="A24" s="4" t="s">
        <v>323</v>
      </c>
    </row>
    <row r="25" spans="1:13">
      <c r="A25" s="3" t="s">
        <v>308</v>
      </c>
    </row>
    <row r="26" spans="1:13">
      <c r="A26" s="4" t="s">
        <v>324</v>
      </c>
      <c r="F26" s="4" t="s">
        <v>325</v>
      </c>
    </row>
    <row r="27" spans="1:13">
      <c r="A27" s="4" t="s">
        <v>326</v>
      </c>
    </row>
    <row r="28" spans="1:13">
      <c r="A28" s="3" t="s">
        <v>308</v>
      </c>
    </row>
    <row r="29" spans="1:13">
      <c r="A29" s="4" t="s">
        <v>324</v>
      </c>
      <c r="F29" s="4" t="s">
        <v>327</v>
      </c>
    </row>
    <row r="30" spans="1:13">
      <c r="A30" s="4" t="s">
        <v>328</v>
      </c>
    </row>
    <row r="31" spans="1:13">
      <c r="A31" s="3" t="s">
        <v>308</v>
      </c>
    </row>
    <row r="32" spans="1:13">
      <c r="A32" s="4" t="s">
        <v>288</v>
      </c>
      <c r="H32" s="4" t="s">
        <v>329</v>
      </c>
      <c r="I32" s="4" t="s">
        <v>329</v>
      </c>
    </row>
    <row r="33" spans="1:13">
      <c r="A33" s="4" t="s">
        <v>292</v>
      </c>
      <c r="I33" s="4" t="s">
        <v>330</v>
      </c>
    </row>
    <row r="34" spans="1:13">
      <c r="A34" s="4" t="s">
        <v>331</v>
      </c>
    </row>
    <row r="35" spans="1:13">
      <c r="A35" s="3" t="s">
        <v>308</v>
      </c>
    </row>
    <row r="36" spans="1:13">
      <c r="A36" s="4" t="s">
        <v>146</v>
      </c>
      <c r="M36" s="6" t="n">
        <v>34435</v>
      </c>
    </row>
    <row r="37" spans="1:13">
      <c r="A37" s="4" t="s">
        <v>288</v>
      </c>
      <c r="M37" s="4" t="s">
        <v>332</v>
      </c>
    </row>
    <row r="38" spans="1:13">
      <c r="A38" s="4" t="s">
        <v>333</v>
      </c>
    </row>
    <row r="39" spans="1:13">
      <c r="A39" s="3" t="s">
        <v>308</v>
      </c>
    </row>
    <row r="40" spans="1:13">
      <c r="A40" s="4" t="s">
        <v>146</v>
      </c>
      <c r="H40" s="6" t="n">
        <v>153</v>
      </c>
      <c r="I40" s="6" t="n">
        <v>153</v>
      </c>
    </row>
    <row r="41" spans="1:13">
      <c r="A41" s="4" t="s">
        <v>292</v>
      </c>
      <c r="I41" s="4" t="s">
        <v>334</v>
      </c>
    </row>
    <row r="42" spans="1:13">
      <c r="A42" s="4" t="s">
        <v>335</v>
      </c>
    </row>
    <row r="43" spans="1:13">
      <c r="A43" s="3" t="s">
        <v>308</v>
      </c>
    </row>
    <row r="44" spans="1:13">
      <c r="A44" s="4" t="s">
        <v>146</v>
      </c>
      <c r="H44" s="6" t="n">
        <v>253</v>
      </c>
      <c r="I44" s="6" t="n">
        <v>253</v>
      </c>
    </row>
    <row r="45" spans="1:13">
      <c r="A45" s="4" t="s">
        <v>288</v>
      </c>
      <c r="H45" s="4" t="s">
        <v>312</v>
      </c>
      <c r="I45" s="4" t="s">
        <v>312</v>
      </c>
    </row>
    <row r="46" spans="1:13">
      <c r="A46" s="4" t="s">
        <v>292</v>
      </c>
      <c r="I46" s="4" t="s">
        <v>336</v>
      </c>
    </row>
    <row r="47" spans="1:13">
      <c r="A47" s="4" t="s">
        <v>337</v>
      </c>
    </row>
    <row r="48" spans="1:13">
      <c r="A48" s="3" t="s">
        <v>308</v>
      </c>
    </row>
    <row r="49" spans="1:13">
      <c r="A49" s="4" t="s">
        <v>146</v>
      </c>
      <c r="H49" s="6" t="n">
        <v>461</v>
      </c>
      <c r="I49" s="6" t="n">
        <v>461</v>
      </c>
    </row>
    <row r="50" spans="1:13">
      <c r="A50" s="4" t="s">
        <v>288</v>
      </c>
      <c r="H50" s="4" t="s">
        <v>332</v>
      </c>
      <c r="I50" s="4" t="s">
        <v>332</v>
      </c>
    </row>
    <row r="51" spans="1:13">
      <c r="A51" s="4" t="s">
        <v>292</v>
      </c>
      <c r="I51" s="4" t="s">
        <v>338</v>
      </c>
    </row>
    <row r="52" spans="1:13">
      <c r="A52" s="4" t="s">
        <v>339</v>
      </c>
    </row>
    <row r="53" spans="1:13">
      <c r="A53" s="3" t="s">
        <v>308</v>
      </c>
    </row>
    <row r="54" spans="1:13">
      <c r="A54" s="4" t="s">
        <v>288</v>
      </c>
      <c r="H54" s="4" t="s">
        <v>340</v>
      </c>
      <c r="I54" s="4" t="s">
        <v>340</v>
      </c>
    </row>
    <row r="55" spans="1:13">
      <c r="A55" s="4" t="s">
        <v>341</v>
      </c>
    </row>
    <row r="56" spans="1:13">
      <c r="A56" s="3" t="s">
        <v>308</v>
      </c>
    </row>
    <row r="57" spans="1:13">
      <c r="A57" s="4" t="s">
        <v>288</v>
      </c>
      <c r="H57" s="4" t="s">
        <v>340</v>
      </c>
      <c r="I57" s="4" t="s">
        <v>340</v>
      </c>
    </row>
    <row r="58" spans="1:13">
      <c r="A58" s="4" t="s">
        <v>342</v>
      </c>
    </row>
    <row r="59" spans="1:13">
      <c r="A59" s="3" t="s">
        <v>308</v>
      </c>
    </row>
    <row r="60" spans="1:13">
      <c r="A60" s="4" t="s">
        <v>288</v>
      </c>
      <c r="H60" s="4" t="s">
        <v>315</v>
      </c>
      <c r="I60" s="4" t="s">
        <v>315</v>
      </c>
    </row>
    <row r="61" spans="1:13">
      <c r="A61" s="4" t="s">
        <v>343</v>
      </c>
    </row>
    <row r="62" spans="1:13">
      <c r="A62" s="3" t="s">
        <v>308</v>
      </c>
    </row>
    <row r="63" spans="1:13">
      <c r="A63" s="4" t="s">
        <v>288</v>
      </c>
      <c r="H63" s="4" t="s">
        <v>315</v>
      </c>
      <c r="I63" s="4" t="s">
        <v>315</v>
      </c>
    </row>
    <row r="64" spans="1:13">
      <c r="A64" s="4" t="s">
        <v>292</v>
      </c>
      <c r="I64" s="4" t="s">
        <v>344</v>
      </c>
    </row>
    <row r="65" spans="1:13">
      <c r="A65" s="4" t="s">
        <v>345</v>
      </c>
    </row>
    <row r="66" spans="1:13">
      <c r="A66" s="3" t="s">
        <v>308</v>
      </c>
    </row>
    <row r="67" spans="1:13">
      <c r="A67" s="4" t="s">
        <v>288</v>
      </c>
      <c r="H67" s="4" t="s">
        <v>315</v>
      </c>
      <c r="I67" s="4" t="s">
        <v>315</v>
      </c>
    </row>
    <row r="68" spans="1:13">
      <c r="A68" s="4" t="s">
        <v>346</v>
      </c>
    </row>
    <row r="69" spans="1:13">
      <c r="A69" s="3" t="s">
        <v>308</v>
      </c>
    </row>
    <row r="70" spans="1:13">
      <c r="A70" s="4" t="s">
        <v>288</v>
      </c>
      <c r="H70" s="4" t="s">
        <v>347</v>
      </c>
      <c r="I70" s="4" t="s">
        <v>347</v>
      </c>
    </row>
    <row r="71" spans="1:13">
      <c r="A71" s="4" t="s">
        <v>348</v>
      </c>
    </row>
    <row r="72" spans="1:13">
      <c r="A72" s="3" t="s">
        <v>308</v>
      </c>
    </row>
    <row r="73" spans="1:13">
      <c r="A73" s="4" t="s">
        <v>146</v>
      </c>
      <c r="E73" s="6" t="n">
        <v>382000</v>
      </c>
      <c r="H73" s="6" t="n">
        <v>382000</v>
      </c>
      <c r="I73" s="6" t="n">
        <v>382000</v>
      </c>
    </row>
    <row r="74" spans="1:13">
      <c r="A74" s="4" t="s">
        <v>317</v>
      </c>
      <c r="E74" s="6" t="n">
        <v>38200</v>
      </c>
      <c r="H74" s="5" t="n">
        <v>21829</v>
      </c>
      <c r="I74" s="5" t="n">
        <v>21829</v>
      </c>
    </row>
    <row r="75" spans="1:13">
      <c r="A75" s="4" t="s">
        <v>288</v>
      </c>
      <c r="E75" s="4" t="s">
        <v>349</v>
      </c>
    </row>
    <row r="76" spans="1:13">
      <c r="A76" s="4" t="s">
        <v>292</v>
      </c>
      <c r="E76" s="4" t="s">
        <v>330</v>
      </c>
    </row>
    <row r="77" spans="1:13">
      <c r="A77" s="4" t="s">
        <v>320</v>
      </c>
      <c r="E77" s="4" t="s">
        <v>321</v>
      </c>
    </row>
    <row r="78" spans="1:13">
      <c r="A78" s="4" t="s">
        <v>322</v>
      </c>
      <c r="E78" s="6" t="n">
        <v>3</v>
      </c>
    </row>
    <row r="79" spans="1:13">
      <c r="A79" s="4" t="s">
        <v>350</v>
      </c>
    </row>
    <row r="80" spans="1:13">
      <c r="A80" s="3" t="s">
        <v>308</v>
      </c>
    </row>
    <row r="81" spans="1:13">
      <c r="A81" s="4" t="s">
        <v>324</v>
      </c>
      <c r="E81" s="4" t="s">
        <v>325</v>
      </c>
    </row>
    <row r="82" spans="1:13">
      <c r="A82" s="4" t="s">
        <v>351</v>
      </c>
    </row>
    <row r="83" spans="1:13">
      <c r="A83" s="3" t="s">
        <v>308</v>
      </c>
    </row>
    <row r="84" spans="1:13">
      <c r="A84" s="4" t="s">
        <v>324</v>
      </c>
      <c r="E84" s="4" t="s">
        <v>327</v>
      </c>
    </row>
    <row r="85" spans="1:13">
      <c r="A85" s="4" t="s">
        <v>352</v>
      </c>
    </row>
    <row r="86" spans="1:13">
      <c r="A86" s="3" t="s">
        <v>308</v>
      </c>
    </row>
    <row r="87" spans="1:13">
      <c r="A87" s="4" t="s">
        <v>146</v>
      </c>
      <c r="D87" s="6" t="n">
        <v>225000</v>
      </c>
      <c r="H87" s="5" t="n">
        <v>225000</v>
      </c>
      <c r="I87" s="5" t="n">
        <v>225000</v>
      </c>
    </row>
    <row r="88" spans="1:13">
      <c r="A88" s="4" t="s">
        <v>317</v>
      </c>
      <c r="D88" s="6" t="n">
        <v>22500</v>
      </c>
      <c r="H88" s="5" t="n">
        <v>16071</v>
      </c>
      <c r="I88" s="5" t="n">
        <v>16071</v>
      </c>
    </row>
    <row r="89" spans="1:13">
      <c r="A89" s="4" t="s">
        <v>288</v>
      </c>
      <c r="D89" s="4" t="s">
        <v>349</v>
      </c>
    </row>
    <row r="90" spans="1:13">
      <c r="A90" s="4" t="s">
        <v>292</v>
      </c>
      <c r="D90" s="4" t="s">
        <v>319</v>
      </c>
    </row>
    <row r="91" spans="1:13">
      <c r="A91" s="4" t="s">
        <v>320</v>
      </c>
      <c r="D91" s="4" t="s">
        <v>321</v>
      </c>
    </row>
    <row r="92" spans="1:13">
      <c r="A92" s="4" t="s">
        <v>322</v>
      </c>
      <c r="D92" s="6" t="n">
        <v>3</v>
      </c>
    </row>
    <row r="93" spans="1:13">
      <c r="A93" s="4" t="s">
        <v>353</v>
      </c>
    </row>
    <row r="94" spans="1:13">
      <c r="A94" s="3" t="s">
        <v>308</v>
      </c>
    </row>
    <row r="95" spans="1:13">
      <c r="A95" s="4" t="s">
        <v>324</v>
      </c>
      <c r="D95" s="4" t="s">
        <v>325</v>
      </c>
    </row>
    <row r="96" spans="1:13">
      <c r="A96" s="4" t="s">
        <v>354</v>
      </c>
    </row>
    <row r="97" spans="1:13">
      <c r="A97" s="3" t="s">
        <v>308</v>
      </c>
    </row>
    <row r="98" spans="1:13">
      <c r="A98" s="4" t="s">
        <v>324</v>
      </c>
      <c r="D98" s="4" t="s">
        <v>327</v>
      </c>
    </row>
    <row r="99" spans="1:13">
      <c r="A99" s="4" t="s">
        <v>355</v>
      </c>
    </row>
    <row r="100" spans="1:13">
      <c r="A100" s="3" t="s">
        <v>308</v>
      </c>
    </row>
    <row r="101" spans="1:13">
      <c r="A101" s="4" t="s">
        <v>146</v>
      </c>
      <c r="C101" s="6" t="n">
        <v>200000</v>
      </c>
      <c r="H101" s="5" t="n">
        <v>200000</v>
      </c>
      <c r="I101" s="5" t="n">
        <v>200000</v>
      </c>
    </row>
    <row r="102" spans="1:13">
      <c r="A102" s="4" t="s">
        <v>317</v>
      </c>
      <c r="C102" s="6" t="n">
        <v>20000</v>
      </c>
      <c r="H102" s="6" t="n">
        <v>15556</v>
      </c>
      <c r="I102" s="6" t="n">
        <v>15556</v>
      </c>
    </row>
    <row r="103" spans="1:13">
      <c r="A103" s="4" t="s">
        <v>288</v>
      </c>
      <c r="C103" s="4" t="s">
        <v>318</v>
      </c>
    </row>
    <row r="104" spans="1:13">
      <c r="A104" s="4" t="s">
        <v>292</v>
      </c>
      <c r="C104" s="4" t="s">
        <v>356</v>
      </c>
    </row>
    <row r="105" spans="1:13">
      <c r="A105" s="4" t="s">
        <v>320</v>
      </c>
      <c r="C105" s="4" t="s">
        <v>321</v>
      </c>
    </row>
    <row r="106" spans="1:13">
      <c r="A106" s="4" t="s">
        <v>322</v>
      </c>
      <c r="C106" s="6" t="n">
        <v>3</v>
      </c>
    </row>
    <row r="107" spans="1:13">
      <c r="A107" s="4" t="s">
        <v>357</v>
      </c>
    </row>
    <row r="108" spans="1:13">
      <c r="A108" s="3" t="s">
        <v>308</v>
      </c>
    </row>
    <row r="109" spans="1:13">
      <c r="A109" s="4" t="s">
        <v>324</v>
      </c>
      <c r="C109" s="4" t="s">
        <v>325</v>
      </c>
    </row>
    <row r="110" spans="1:13">
      <c r="A110" s="4" t="s">
        <v>358</v>
      </c>
    </row>
    <row r="111" spans="1:13">
      <c r="A111" s="3" t="s">
        <v>308</v>
      </c>
    </row>
    <row r="112" spans="1:13">
      <c r="A112" s="4" t="s">
        <v>324</v>
      </c>
      <c r="C112" s="4" t="s">
        <v>327</v>
      </c>
    </row>
    <row r="113" spans="1:13">
      <c r="A113" s="4" t="s">
        <v>359</v>
      </c>
    </row>
    <row r="114" spans="1:13">
      <c r="A114" s="3" t="s">
        <v>308</v>
      </c>
    </row>
    <row r="115" spans="1:13">
      <c r="A115" s="4" t="s">
        <v>146</v>
      </c>
      <c r="B115" s="6" t="n">
        <v>225000</v>
      </c>
    </row>
    <row r="116" spans="1:13">
      <c r="A116" s="4" t="s">
        <v>317</v>
      </c>
      <c r="B116" s="6" t="n">
        <v>20000</v>
      </c>
    </row>
    <row r="117" spans="1:13">
      <c r="A117" s="4" t="s">
        <v>288</v>
      </c>
      <c r="B117" s="4" t="s">
        <v>347</v>
      </c>
    </row>
    <row r="118" spans="1:13">
      <c r="A118" s="4" t="s">
        <v>292</v>
      </c>
      <c r="B118" s="4" t="s">
        <v>360</v>
      </c>
    </row>
    <row r="119" spans="1:13">
      <c r="A119" s="4" t="s">
        <v>320</v>
      </c>
      <c r="B119" s="4" t="s">
        <v>321</v>
      </c>
    </row>
    <row r="120" spans="1:13">
      <c r="A120" s="4" t="s">
        <v>322</v>
      </c>
      <c r="B120" s="6" t="n">
        <v>3</v>
      </c>
    </row>
  </sheetData>
  <mergeCells count="2">
    <mergeCell ref="A1:A2"/>
    <mergeCell ref="B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61</v>
      </c>
      <c r="B1" s="2" t="s">
        <v>2</v>
      </c>
      <c r="C1" s="2" t="s">
        <v>28</v>
      </c>
      <c r="D1" s="2" t="s">
        <v>284</v>
      </c>
    </row>
    <row r="2" spans="1:4">
      <c r="A2" s="3" t="s">
        <v>308</v>
      </c>
    </row>
    <row r="3" spans="1:4">
      <c r="A3" s="4" t="s">
        <v>362</v>
      </c>
      <c r="B3" s="6" t="n">
        <v>282739</v>
      </c>
      <c r="C3" s="6" t="n">
        <v>4886528</v>
      </c>
    </row>
    <row r="4" spans="1:4">
      <c r="A4" s="4" t="s">
        <v>363</v>
      </c>
      <c r="B4" s="5" t="n">
        <v>281045</v>
      </c>
      <c r="C4" s="5" t="n">
        <v>362181</v>
      </c>
    </row>
    <row r="5" spans="1:4">
      <c r="A5" s="4" t="s">
        <v>364</v>
      </c>
      <c r="B5" s="5" t="n">
        <v>1694</v>
      </c>
      <c r="C5" s="5" t="n">
        <v>4524347</v>
      </c>
      <c r="D5" s="6" t="n">
        <v>15223</v>
      </c>
    </row>
    <row r="6" spans="1:4">
      <c r="A6" s="4" t="s">
        <v>339</v>
      </c>
    </row>
    <row r="7" spans="1:4">
      <c r="A7" s="3" t="s">
        <v>308</v>
      </c>
    </row>
    <row r="8" spans="1:4">
      <c r="A8" s="4" t="s">
        <v>362</v>
      </c>
      <c r="B8" s="5" t="n">
        <v>274900</v>
      </c>
      <c r="C8" s="5" t="n">
        <v>275000</v>
      </c>
    </row>
    <row r="9" spans="1:4">
      <c r="A9" s="4" t="s">
        <v>341</v>
      </c>
    </row>
    <row r="10" spans="1:4">
      <c r="A10" s="3" t="s">
        <v>308</v>
      </c>
    </row>
    <row r="11" spans="1:4">
      <c r="A11" s="4" t="s">
        <v>362</v>
      </c>
      <c r="B11" s="4" t="s">
        <v>39</v>
      </c>
      <c r="C11" s="5" t="n">
        <v>75000</v>
      </c>
    </row>
    <row r="12" spans="1:4">
      <c r="A12" s="4" t="s">
        <v>342</v>
      </c>
    </row>
    <row r="13" spans="1:4">
      <c r="A13" s="3" t="s">
        <v>308</v>
      </c>
    </row>
    <row r="14" spans="1:4">
      <c r="A14" s="4" t="s">
        <v>362</v>
      </c>
      <c r="B14" s="4" t="s">
        <v>39</v>
      </c>
      <c r="C14" s="5" t="n">
        <v>4512710</v>
      </c>
    </row>
    <row r="15" spans="1:4">
      <c r="A15" s="4" t="s">
        <v>343</v>
      </c>
    </row>
    <row r="16" spans="1:4">
      <c r="A16" s="3" t="s">
        <v>308</v>
      </c>
    </row>
    <row r="17" spans="1:4">
      <c r="A17" s="4" t="s">
        <v>362</v>
      </c>
      <c r="B17" s="4" t="s">
        <v>39</v>
      </c>
      <c r="C17" s="5" t="n">
        <v>6150</v>
      </c>
    </row>
    <row r="18" spans="1:4">
      <c r="A18" s="4" t="s">
        <v>345</v>
      </c>
    </row>
    <row r="19" spans="1:4">
      <c r="A19" s="3" t="s">
        <v>308</v>
      </c>
    </row>
    <row r="20" spans="1:4">
      <c r="A20" s="4" t="s">
        <v>362</v>
      </c>
      <c r="B20" s="6" t="n">
        <v>7839</v>
      </c>
      <c r="C20" s="6" t="n">
        <v>17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3" t="s">
        <v>147</v>
      </c>
    </row>
    <row r="3" spans="1:3">
      <c r="A3" s="4" t="s">
        <v>366</v>
      </c>
      <c r="B3" s="6" t="n">
        <v>281045</v>
      </c>
    </row>
    <row r="4" spans="1:3">
      <c r="A4" s="4" t="s">
        <v>367</v>
      </c>
      <c r="B4" s="5" t="n">
        <v>1694</v>
      </c>
    </row>
    <row r="5" spans="1:3">
      <c r="A5" s="4" t="s">
        <v>368</v>
      </c>
      <c r="B5" s="6" t="n">
        <v>282739</v>
      </c>
      <c r="C5" s="6" t="n">
        <v>48865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9</v>
      </c>
      <c r="B1" s="2" t="s">
        <v>2</v>
      </c>
      <c r="C1" s="2" t="s">
        <v>28</v>
      </c>
    </row>
    <row r="2" spans="1:3">
      <c r="A2" s="3" t="s">
        <v>308</v>
      </c>
    </row>
    <row r="3" spans="1:3">
      <c r="A3" s="4" t="s">
        <v>370</v>
      </c>
      <c r="B3" s="4" t="s">
        <v>39</v>
      </c>
      <c r="C3" s="6" t="n">
        <v>165000</v>
      </c>
    </row>
    <row r="4" spans="1:3">
      <c r="A4" s="4" t="s">
        <v>339</v>
      </c>
    </row>
    <row r="5" spans="1:3">
      <c r="A5" s="3" t="s">
        <v>308</v>
      </c>
    </row>
    <row r="6" spans="1:3">
      <c r="A6" s="4" t="s">
        <v>370</v>
      </c>
      <c r="B6" s="4" t="s">
        <v>39</v>
      </c>
      <c r="C6" s="5" t="n">
        <v>20000</v>
      </c>
    </row>
    <row r="7" spans="1:3">
      <c r="A7" s="4" t="s">
        <v>341</v>
      </c>
    </row>
    <row r="8" spans="1:3">
      <c r="A8" s="3" t="s">
        <v>308</v>
      </c>
    </row>
    <row r="9" spans="1:3">
      <c r="A9" s="4" t="s">
        <v>370</v>
      </c>
      <c r="B9" s="4" t="s">
        <v>39</v>
      </c>
      <c r="C9" s="5" t="n">
        <v>10000</v>
      </c>
    </row>
    <row r="10" spans="1:3">
      <c r="A10" s="4" t="s">
        <v>342</v>
      </c>
    </row>
    <row r="11" spans="1:3">
      <c r="A11" s="3" t="s">
        <v>308</v>
      </c>
    </row>
    <row r="12" spans="1:3">
      <c r="A12" s="4" t="s">
        <v>370</v>
      </c>
      <c r="B12" s="4" t="s">
        <v>39</v>
      </c>
      <c r="C12" s="5" t="n">
        <v>60000</v>
      </c>
    </row>
    <row r="13" spans="1:3">
      <c r="A13" s="4" t="s">
        <v>343</v>
      </c>
    </row>
    <row r="14" spans="1:3">
      <c r="A14" s="3" t="s">
        <v>308</v>
      </c>
    </row>
    <row r="15" spans="1:3">
      <c r="A15" s="4" t="s">
        <v>370</v>
      </c>
      <c r="B15" s="4" t="s">
        <v>39</v>
      </c>
      <c r="C15" s="5" t="n">
        <v>25000</v>
      </c>
    </row>
    <row r="16" spans="1:3">
      <c r="A16" s="4" t="s">
        <v>345</v>
      </c>
    </row>
    <row r="17" spans="1:3">
      <c r="A17" s="3" t="s">
        <v>308</v>
      </c>
    </row>
    <row r="18" spans="1:3">
      <c r="A18" s="4" t="s">
        <v>370</v>
      </c>
      <c r="B18" s="4" t="s">
        <v>39</v>
      </c>
      <c r="C18" s="5" t="n">
        <v>250000</v>
      </c>
    </row>
    <row r="19" spans="1:3">
      <c r="A19" s="4" t="s">
        <v>346</v>
      </c>
    </row>
    <row r="20" spans="1:3">
      <c r="A20" s="3" t="s">
        <v>308</v>
      </c>
    </row>
    <row r="21" spans="1:3">
      <c r="A21" s="4" t="s">
        <v>370</v>
      </c>
      <c r="B21" s="4" t="s">
        <v>39</v>
      </c>
      <c r="C21" s="6" t="n">
        <v>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28</v>
      </c>
    </row>
    <row r="2" spans="1:3">
      <c r="A2" s="3" t="s">
        <v>308</v>
      </c>
    </row>
    <row r="3" spans="1:3">
      <c r="A3" s="4" t="s">
        <v>372</v>
      </c>
      <c r="B3" s="6" t="n">
        <v>1131322</v>
      </c>
      <c r="C3" s="4" t="s">
        <v>39</v>
      </c>
    </row>
    <row r="4" spans="1:3">
      <c r="A4" s="4" t="s">
        <v>373</v>
      </c>
      <c r="B4" s="5" t="n">
        <v>1131322</v>
      </c>
      <c r="C4" s="4" t="s">
        <v>39</v>
      </c>
    </row>
    <row r="5" spans="1:3">
      <c r="A5" s="4" t="s">
        <v>374</v>
      </c>
      <c r="B5" s="4" t="s">
        <v>39</v>
      </c>
      <c r="C5" s="4" t="s">
        <v>39</v>
      </c>
    </row>
    <row r="6" spans="1:3">
      <c r="A6" s="4" t="s">
        <v>316</v>
      </c>
    </row>
    <row r="7" spans="1:3">
      <c r="A7" s="3" t="s">
        <v>308</v>
      </c>
    </row>
    <row r="8" spans="1:3">
      <c r="A8" s="4" t="s">
        <v>372</v>
      </c>
      <c r="B8" s="5" t="n">
        <v>377778</v>
      </c>
      <c r="C8" s="4" t="s">
        <v>39</v>
      </c>
    </row>
    <row r="9" spans="1:3">
      <c r="A9" s="4" t="s">
        <v>348</v>
      </c>
    </row>
    <row r="10" spans="1:3">
      <c r="A10" s="3" t="s">
        <v>308</v>
      </c>
    </row>
    <row r="11" spans="1:3">
      <c r="A11" s="4" t="s">
        <v>372</v>
      </c>
      <c r="B11" s="5" t="n">
        <v>360171</v>
      </c>
      <c r="C11" s="4" t="s">
        <v>39</v>
      </c>
    </row>
    <row r="12" spans="1:3">
      <c r="A12" s="4" t="s">
        <v>352</v>
      </c>
    </row>
    <row r="13" spans="1:3">
      <c r="A13" s="3" t="s">
        <v>308</v>
      </c>
    </row>
    <row r="14" spans="1:3">
      <c r="A14" s="4" t="s">
        <v>372</v>
      </c>
      <c r="B14" s="5" t="n">
        <v>208929</v>
      </c>
      <c r="C14" s="4" t="s">
        <v>39</v>
      </c>
    </row>
    <row r="15" spans="1:3">
      <c r="A15" s="4" t="s">
        <v>355</v>
      </c>
    </row>
    <row r="16" spans="1:3">
      <c r="A16" s="3" t="s">
        <v>308</v>
      </c>
    </row>
    <row r="17" spans="1:3">
      <c r="A17" s="4" t="s">
        <v>372</v>
      </c>
      <c r="B17" s="5" t="n">
        <v>184444</v>
      </c>
      <c r="C17" s="4" t="s">
        <v>39</v>
      </c>
    </row>
    <row r="18" spans="1:3">
      <c r="A18" s="4" t="s">
        <v>359</v>
      </c>
    </row>
    <row r="19" spans="1:3">
      <c r="A19" s="3" t="s">
        <v>308</v>
      </c>
    </row>
    <row r="20" spans="1:3">
      <c r="A20" s="4" t="s">
        <v>372</v>
      </c>
      <c r="B20" s="4" t="s">
        <v>3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5</v>
      </c>
      <c r="B1" s="2" t="s">
        <v>86</v>
      </c>
      <c r="C1" s="2" t="s">
        <v>87</v>
      </c>
      <c r="D1" s="2" t="s">
        <v>88</v>
      </c>
      <c r="E1" s="2" t="s">
        <v>89</v>
      </c>
    </row>
    <row r="2" spans="1:5">
      <c r="A2" s="4" t="s">
        <v>90</v>
      </c>
      <c r="B2" s="6" t="n">
        <v>965</v>
      </c>
      <c r="C2" s="6" t="n">
        <v>3108873</v>
      </c>
      <c r="D2" s="6" t="n">
        <v>-2807568</v>
      </c>
      <c r="E2" s="6" t="n">
        <v>302270</v>
      </c>
    </row>
    <row r="3" spans="1:5">
      <c r="A3" s="4" t="s">
        <v>91</v>
      </c>
      <c r="B3" s="5" t="n">
        <v>9655813</v>
      </c>
      <c r="E3" s="5" t="n">
        <v>9655813</v>
      </c>
    </row>
    <row r="4" spans="1:5">
      <c r="A4" s="4" t="s">
        <v>92</v>
      </c>
      <c r="B4" s="4" t="s">
        <v>39</v>
      </c>
      <c r="C4" s="5" t="n">
        <v>637000</v>
      </c>
      <c r="D4" s="4" t="s">
        <v>39</v>
      </c>
      <c r="E4" s="6" t="n">
        <v>637000</v>
      </c>
    </row>
    <row r="5" spans="1:5">
      <c r="A5" s="4" t="s">
        <v>93</v>
      </c>
      <c r="B5" s="5" t="n">
        <v>910</v>
      </c>
    </row>
    <row r="6" spans="1:5">
      <c r="A6" s="4" t="s">
        <v>94</v>
      </c>
      <c r="B6" s="6" t="n">
        <v>8</v>
      </c>
      <c r="C6" s="5" t="n">
        <v>237851</v>
      </c>
      <c r="D6" s="4" t="s">
        <v>39</v>
      </c>
      <c r="E6" s="6" t="n">
        <v>237859</v>
      </c>
    </row>
    <row r="7" spans="1:5">
      <c r="A7" s="4" t="s">
        <v>95</v>
      </c>
      <c r="B7" s="5" t="n">
        <v>75511</v>
      </c>
      <c r="E7" s="5" t="n">
        <v>300000</v>
      </c>
    </row>
    <row r="8" spans="1:5">
      <c r="A8" s="4" t="s">
        <v>96</v>
      </c>
      <c r="B8" s="6" t="n">
        <v>10</v>
      </c>
      <c r="C8" s="5" t="n">
        <v>219990</v>
      </c>
      <c r="D8" s="4" t="s">
        <v>39</v>
      </c>
      <c r="E8" s="6" t="n">
        <v>220000</v>
      </c>
    </row>
    <row r="9" spans="1:5">
      <c r="A9" s="4" t="s">
        <v>97</v>
      </c>
      <c r="B9" s="5" t="n">
        <v>100000</v>
      </c>
    </row>
    <row r="10" spans="1:5">
      <c r="A10" s="4" t="s">
        <v>98</v>
      </c>
      <c r="B10" s="6" t="n">
        <v>10</v>
      </c>
      <c r="C10" s="5" t="n">
        <v>246990</v>
      </c>
      <c r="D10" s="4" t="s">
        <v>39</v>
      </c>
      <c r="E10" s="5" t="n">
        <v>247000</v>
      </c>
    </row>
    <row r="11" spans="1:5">
      <c r="A11" s="4" t="s">
        <v>99</v>
      </c>
      <c r="B11" s="5" t="n">
        <v>100000</v>
      </c>
    </row>
    <row r="12" spans="1:5">
      <c r="A12" s="4" t="s">
        <v>100</v>
      </c>
      <c r="B12" s="6" t="n">
        <v>10</v>
      </c>
      <c r="C12" s="5" t="n">
        <v>216990</v>
      </c>
      <c r="D12" s="4" t="s">
        <v>39</v>
      </c>
      <c r="E12" s="5" t="n">
        <v>217000</v>
      </c>
    </row>
    <row r="13" spans="1:5">
      <c r="A13" s="4" t="s">
        <v>101</v>
      </c>
      <c r="B13" s="5" t="n">
        <v>100000</v>
      </c>
    </row>
    <row r="14" spans="1:5">
      <c r="A14" s="4" t="s">
        <v>102</v>
      </c>
      <c r="B14" s="6" t="n">
        <v>-4</v>
      </c>
      <c r="C14" s="5" t="n">
        <v>-92696</v>
      </c>
      <c r="D14" s="4" t="s">
        <v>39</v>
      </c>
      <c r="E14" s="5" t="n">
        <v>-92700</v>
      </c>
    </row>
    <row r="15" spans="1:5">
      <c r="A15" s="4" t="s">
        <v>103</v>
      </c>
      <c r="B15" s="5" t="n">
        <v>-38625</v>
      </c>
    </row>
    <row r="16" spans="1:5">
      <c r="A16" s="4" t="s">
        <v>104</v>
      </c>
      <c r="B16" s="4" t="s">
        <v>39</v>
      </c>
      <c r="C16" s="4" t="s">
        <v>39</v>
      </c>
      <c r="D16" s="5" t="n">
        <v>-3869278</v>
      </c>
      <c r="E16" s="5" t="n">
        <v>-3869278</v>
      </c>
    </row>
    <row r="17" spans="1:5">
      <c r="A17" s="4" t="s">
        <v>105</v>
      </c>
      <c r="B17" s="6" t="n">
        <v>999</v>
      </c>
      <c r="C17" s="6" t="n">
        <v>4574998</v>
      </c>
      <c r="D17" s="6" t="n">
        <v>-6676846</v>
      </c>
      <c r="E17" s="6" t="n">
        <v>-2100849</v>
      </c>
    </row>
    <row r="18" spans="1:5">
      <c r="A18" s="4" t="s">
        <v>106</v>
      </c>
      <c r="B18" s="5" t="n">
        <v>9993609</v>
      </c>
      <c r="E18" s="5" t="n">
        <v>99936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375</v>
      </c>
      <c r="B1" s="2" t="s">
        <v>300</v>
      </c>
      <c r="C1" s="2" t="s">
        <v>63</v>
      </c>
      <c r="E1" s="2" t="s">
        <v>1</v>
      </c>
      <c r="G1" s="2" t="s">
        <v>283</v>
      </c>
    </row>
    <row r="2" spans="1:10">
      <c r="B2" s="2" t="s">
        <v>306</v>
      </c>
      <c r="C2" s="2" t="s">
        <v>2</v>
      </c>
      <c r="D2" s="2" t="s">
        <v>64</v>
      </c>
      <c r="E2" s="2" t="s">
        <v>2</v>
      </c>
      <c r="F2" s="2" t="s">
        <v>64</v>
      </c>
      <c r="G2" s="2" t="s">
        <v>284</v>
      </c>
      <c r="H2" s="2" t="s">
        <v>245</v>
      </c>
      <c r="I2" s="2" t="s">
        <v>28</v>
      </c>
      <c r="J2" s="2" t="s">
        <v>307</v>
      </c>
    </row>
    <row r="3" spans="1:10">
      <c r="A3" s="3" t="s">
        <v>376</v>
      </c>
    </row>
    <row r="4" spans="1:10">
      <c r="A4" s="4" t="s">
        <v>311</v>
      </c>
      <c r="C4" s="4" t="s">
        <v>312</v>
      </c>
      <c r="E4" s="4" t="s">
        <v>312</v>
      </c>
    </row>
    <row r="5" spans="1:10">
      <c r="A5" s="4" t="s">
        <v>288</v>
      </c>
      <c r="C5" s="4" t="s">
        <v>289</v>
      </c>
      <c r="E5" s="4" t="s">
        <v>289</v>
      </c>
      <c r="G5" s="4" t="s">
        <v>290</v>
      </c>
      <c r="I5" s="4" t="s">
        <v>291</v>
      </c>
    </row>
    <row r="6" spans="1:10">
      <c r="A6" s="4" t="s">
        <v>292</v>
      </c>
      <c r="E6" s="4" t="s">
        <v>293</v>
      </c>
      <c r="G6" s="4" t="s">
        <v>294</v>
      </c>
    </row>
    <row r="7" spans="1:10">
      <c r="A7" s="4" t="s">
        <v>377</v>
      </c>
      <c r="C7" s="4" t="s">
        <v>39</v>
      </c>
      <c r="E7" s="4" t="s">
        <v>39</v>
      </c>
      <c r="I7" s="6" t="n">
        <v>260173</v>
      </c>
    </row>
    <row r="8" spans="1:10">
      <c r="A8" s="4" t="s">
        <v>378</v>
      </c>
      <c r="E8" s="6" t="n">
        <v>7500</v>
      </c>
    </row>
    <row r="9" spans="1:10">
      <c r="A9" s="4" t="s">
        <v>379</v>
      </c>
      <c r="E9" s="4" t="s">
        <v>380</v>
      </c>
    </row>
    <row r="10" spans="1:10">
      <c r="A10" s="4" t="s">
        <v>381</v>
      </c>
      <c r="C10" s="5" t="n">
        <v>21646</v>
      </c>
      <c r="D10" s="6" t="n">
        <v>10500</v>
      </c>
      <c r="E10" s="6" t="n">
        <v>24634</v>
      </c>
      <c r="F10" s="6" t="n">
        <v>14169</v>
      </c>
    </row>
    <row r="11" spans="1:10">
      <c r="A11" s="4" t="s">
        <v>309</v>
      </c>
      <c r="B11" s="5" t="n">
        <v>50000</v>
      </c>
    </row>
    <row r="12" spans="1:10">
      <c r="A12" s="4" t="s">
        <v>310</v>
      </c>
      <c r="B12" s="6" t="n">
        <v>100000</v>
      </c>
      <c r="E12" s="5" t="n">
        <v>637000</v>
      </c>
    </row>
    <row r="13" spans="1:10">
      <c r="A13" s="4" t="s">
        <v>382</v>
      </c>
      <c r="C13" s="6" t="n">
        <v>375000</v>
      </c>
      <c r="E13" s="6" t="n">
        <v>375000</v>
      </c>
    </row>
    <row r="14" spans="1:10">
      <c r="A14" s="4" t="s">
        <v>251</v>
      </c>
      <c r="H14" s="5" t="n">
        <v>38625</v>
      </c>
    </row>
    <row r="15" spans="1:10">
      <c r="A15" s="4" t="s">
        <v>383</v>
      </c>
    </row>
    <row r="16" spans="1:10">
      <c r="A16" s="3" t="s">
        <v>376</v>
      </c>
    </row>
    <row r="17" spans="1:10">
      <c r="A17" s="4" t="s">
        <v>311</v>
      </c>
      <c r="C17" s="4" t="s">
        <v>340</v>
      </c>
      <c r="E17" s="4" t="s">
        <v>340</v>
      </c>
    </row>
    <row r="18" spans="1:10">
      <c r="A18" s="4" t="s">
        <v>322</v>
      </c>
      <c r="C18" s="7" t="n">
        <v>0.01</v>
      </c>
      <c r="E18" s="7" t="n">
        <v>0.01</v>
      </c>
    </row>
    <row r="19" spans="1:10">
      <c r="A19" s="4" t="s">
        <v>384</v>
      </c>
    </row>
    <row r="20" spans="1:10">
      <c r="A20" s="3" t="s">
        <v>376</v>
      </c>
    </row>
    <row r="21" spans="1:10">
      <c r="A21" s="4" t="s">
        <v>311</v>
      </c>
      <c r="C21" s="4" t="s">
        <v>315</v>
      </c>
      <c r="E21" s="4" t="s">
        <v>315</v>
      </c>
    </row>
    <row r="22" spans="1:10">
      <c r="A22" s="4" t="s">
        <v>292</v>
      </c>
      <c r="E22" s="4" t="s">
        <v>385</v>
      </c>
    </row>
    <row r="23" spans="1:10">
      <c r="A23" s="4" t="s">
        <v>386</v>
      </c>
    </row>
    <row r="24" spans="1:10">
      <c r="A24" s="3" t="s">
        <v>376</v>
      </c>
    </row>
    <row r="25" spans="1:10">
      <c r="A25" s="4" t="s">
        <v>311</v>
      </c>
      <c r="C25" s="4" t="s">
        <v>315</v>
      </c>
      <c r="E25" s="4" t="s">
        <v>315</v>
      </c>
    </row>
    <row r="26" spans="1:10">
      <c r="A26" s="4" t="s">
        <v>292</v>
      </c>
      <c r="E26" s="4" t="s">
        <v>319</v>
      </c>
    </row>
    <row r="27" spans="1:10">
      <c r="A27" s="4" t="s">
        <v>387</v>
      </c>
    </row>
    <row r="28" spans="1:10">
      <c r="A28" s="3" t="s">
        <v>376</v>
      </c>
    </row>
    <row r="29" spans="1:10">
      <c r="A29" s="4" t="s">
        <v>311</v>
      </c>
      <c r="C29" s="4" t="s">
        <v>388</v>
      </c>
      <c r="E29" s="4" t="s">
        <v>388</v>
      </c>
    </row>
    <row r="30" spans="1:10">
      <c r="A30" s="4" t="s">
        <v>292</v>
      </c>
      <c r="E30" s="4" t="s">
        <v>319</v>
      </c>
    </row>
    <row r="31" spans="1:10">
      <c r="A31" s="4" t="s">
        <v>389</v>
      </c>
    </row>
    <row r="32" spans="1:10">
      <c r="A32" s="3" t="s">
        <v>376</v>
      </c>
    </row>
    <row r="33" spans="1:10">
      <c r="A33" s="4" t="s">
        <v>311</v>
      </c>
      <c r="C33" s="4" t="s">
        <v>390</v>
      </c>
      <c r="E33" s="4" t="s">
        <v>390</v>
      </c>
    </row>
    <row r="34" spans="1:10">
      <c r="A34" s="4" t="s">
        <v>391</v>
      </c>
    </row>
    <row r="35" spans="1:10">
      <c r="A35" s="3" t="s">
        <v>376</v>
      </c>
    </row>
    <row r="36" spans="1:10">
      <c r="A36" s="4" t="s">
        <v>311</v>
      </c>
      <c r="J36" s="4" t="s">
        <v>347</v>
      </c>
    </row>
    <row r="37" spans="1:10">
      <c r="A37" s="4" t="s">
        <v>288</v>
      </c>
      <c r="C37" s="4" t="s">
        <v>315</v>
      </c>
      <c r="E37" s="4" t="s">
        <v>315</v>
      </c>
    </row>
    <row r="38" spans="1:10">
      <c r="A38" s="4" t="s">
        <v>292</v>
      </c>
      <c r="E38" s="4" t="s">
        <v>392</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3" t="s">
        <v>376</v>
      </c>
    </row>
    <row r="3" spans="1:3">
      <c r="A3" s="4" t="s">
        <v>394</v>
      </c>
      <c r="B3" s="4" t="s">
        <v>39</v>
      </c>
      <c r="C3" s="6" t="n">
        <v>485534</v>
      </c>
    </row>
    <row r="4" spans="1:3">
      <c r="A4" s="4" t="s">
        <v>395</v>
      </c>
      <c r="B4" s="4" t="s">
        <v>39</v>
      </c>
      <c r="C4" s="5" t="n">
        <v>485534</v>
      </c>
    </row>
    <row r="5" spans="1:3">
      <c r="A5" s="4" t="s">
        <v>396</v>
      </c>
      <c r="B5" s="4" t="s">
        <v>39</v>
      </c>
      <c r="C5" s="4" t="s">
        <v>39</v>
      </c>
    </row>
    <row r="6" spans="1:3">
      <c r="A6" s="4" t="s">
        <v>397</v>
      </c>
    </row>
    <row r="7" spans="1:3">
      <c r="A7" s="3" t="s">
        <v>376</v>
      </c>
    </row>
    <row r="8" spans="1:3">
      <c r="A8" s="4" t="s">
        <v>394</v>
      </c>
      <c r="B8" s="4" t="s">
        <v>39</v>
      </c>
      <c r="C8" s="5" t="n">
        <v>15000</v>
      </c>
    </row>
    <row r="9" spans="1:3">
      <c r="A9" s="4" t="s">
        <v>398</v>
      </c>
    </row>
    <row r="10" spans="1:3">
      <c r="A10" s="3" t="s">
        <v>376</v>
      </c>
    </row>
    <row r="11" spans="1:3">
      <c r="A11" s="4" t="s">
        <v>394</v>
      </c>
      <c r="B11" s="4" t="s">
        <v>39</v>
      </c>
      <c r="C11" s="5" t="n">
        <v>91000</v>
      </c>
    </row>
    <row r="12" spans="1:3">
      <c r="A12" s="4" t="s">
        <v>399</v>
      </c>
    </row>
    <row r="13" spans="1:3">
      <c r="A13" s="3" t="s">
        <v>376</v>
      </c>
    </row>
    <row r="14" spans="1:3">
      <c r="A14" s="4" t="s">
        <v>394</v>
      </c>
      <c r="B14" s="4" t="s">
        <v>39</v>
      </c>
      <c r="C14" s="5" t="n">
        <v>8000</v>
      </c>
    </row>
    <row r="15" spans="1:3">
      <c r="A15" s="4" t="s">
        <v>400</v>
      </c>
    </row>
    <row r="16" spans="1:3">
      <c r="A16" s="3" t="s">
        <v>376</v>
      </c>
    </row>
    <row r="17" spans="1:3">
      <c r="A17" s="4" t="s">
        <v>394</v>
      </c>
      <c r="B17" s="4" t="s">
        <v>39</v>
      </c>
      <c r="C17" s="5" t="n">
        <v>25000</v>
      </c>
    </row>
    <row r="18" spans="1:3">
      <c r="A18" s="4" t="s">
        <v>401</v>
      </c>
    </row>
    <row r="19" spans="1:3">
      <c r="A19" s="3" t="s">
        <v>376</v>
      </c>
    </row>
    <row r="20" spans="1:3">
      <c r="A20" s="4" t="s">
        <v>394</v>
      </c>
      <c r="B20" s="4" t="s">
        <v>39</v>
      </c>
      <c r="C20" s="5" t="n">
        <v>125000</v>
      </c>
    </row>
    <row r="21" spans="1:3">
      <c r="A21" s="4" t="s">
        <v>402</v>
      </c>
    </row>
    <row r="22" spans="1:3">
      <c r="A22" s="3" t="s">
        <v>376</v>
      </c>
    </row>
    <row r="23" spans="1:3">
      <c r="A23" s="4" t="s">
        <v>394</v>
      </c>
      <c r="B23" s="4" t="s">
        <v>39</v>
      </c>
      <c r="C23" s="5" t="n">
        <v>100000</v>
      </c>
    </row>
    <row r="24" spans="1:3">
      <c r="A24" s="4" t="s">
        <v>403</v>
      </c>
    </row>
    <row r="25" spans="1:3">
      <c r="A25" s="3" t="s">
        <v>376</v>
      </c>
    </row>
    <row r="26" spans="1:3">
      <c r="A26" s="4" t="s">
        <v>394</v>
      </c>
      <c r="B26" s="4" t="s">
        <v>39</v>
      </c>
      <c r="C26" s="6" t="n">
        <v>211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6"/>
    <col customWidth="1" max="7" min="7" width="14"/>
  </cols>
  <sheetData>
    <row r="1" spans="1:7">
      <c r="A1" s="1" t="s">
        <v>404</v>
      </c>
      <c r="B1" s="2" t="s">
        <v>63</v>
      </c>
      <c r="D1" s="2" t="s">
        <v>1</v>
      </c>
      <c r="F1" s="2" t="s">
        <v>283</v>
      </c>
    </row>
    <row r="2" spans="1:7">
      <c r="B2" s="2" t="s">
        <v>2</v>
      </c>
      <c r="C2" s="2" t="s">
        <v>64</v>
      </c>
      <c r="D2" s="2" t="s">
        <v>2</v>
      </c>
      <c r="E2" s="2" t="s">
        <v>64</v>
      </c>
      <c r="F2" s="2" t="s">
        <v>284</v>
      </c>
      <c r="G2" s="2" t="s">
        <v>28</v>
      </c>
    </row>
    <row r="3" spans="1:7">
      <c r="A3" s="4" t="s">
        <v>146</v>
      </c>
      <c r="B3" s="6" t="n">
        <v>1694</v>
      </c>
      <c r="D3" s="6" t="n">
        <v>1694</v>
      </c>
      <c r="F3" s="6" t="n">
        <v>15223</v>
      </c>
      <c r="G3" s="6" t="n">
        <v>4524347</v>
      </c>
    </row>
    <row r="4" spans="1:7">
      <c r="A4" s="4" t="s">
        <v>288</v>
      </c>
      <c r="B4" s="4" t="s">
        <v>289</v>
      </c>
      <c r="D4" s="4" t="s">
        <v>289</v>
      </c>
      <c r="F4" s="4" t="s">
        <v>290</v>
      </c>
      <c r="G4" s="4" t="s">
        <v>291</v>
      </c>
    </row>
    <row r="5" spans="1:7">
      <c r="A5" s="4" t="s">
        <v>292</v>
      </c>
      <c r="D5" s="4" t="s">
        <v>293</v>
      </c>
      <c r="F5" s="4" t="s">
        <v>294</v>
      </c>
    </row>
    <row r="6" spans="1:7">
      <c r="A6" s="4" t="s">
        <v>405</v>
      </c>
      <c r="D6" s="6" t="n">
        <v>1500</v>
      </c>
    </row>
    <row r="7" spans="1:7">
      <c r="A7" s="4" t="s">
        <v>381</v>
      </c>
      <c r="B7" s="6" t="n">
        <v>21646</v>
      </c>
      <c r="C7" s="6" t="n">
        <v>10500</v>
      </c>
      <c r="D7" s="5" t="n">
        <v>24634</v>
      </c>
      <c r="E7" s="6" t="n">
        <v>14169</v>
      </c>
    </row>
    <row r="8" spans="1:7">
      <c r="A8" s="4" t="s">
        <v>333</v>
      </c>
    </row>
    <row r="9" spans="1:7">
      <c r="A9" s="4" t="s">
        <v>146</v>
      </c>
      <c r="B9" s="6" t="n">
        <v>153</v>
      </c>
      <c r="D9" s="6" t="n">
        <v>153</v>
      </c>
    </row>
    <row r="10" spans="1:7">
      <c r="A10" s="4" t="s">
        <v>292</v>
      </c>
      <c r="D10" s="4" t="s">
        <v>334</v>
      </c>
    </row>
    <row r="11" spans="1:7">
      <c r="A11" s="4" t="s">
        <v>405</v>
      </c>
      <c r="D11" s="6" t="n">
        <v>1066</v>
      </c>
    </row>
    <row r="12" spans="1:7">
      <c r="A12" s="4" t="s">
        <v>406</v>
      </c>
      <c r="B12" s="4" t="s">
        <v>269</v>
      </c>
      <c r="D12" s="4" t="s">
        <v>269</v>
      </c>
    </row>
    <row r="13" spans="1:7">
      <c r="A13" s="4" t="s">
        <v>335</v>
      </c>
    </row>
    <row r="14" spans="1:7">
      <c r="A14" s="4" t="s">
        <v>146</v>
      </c>
      <c r="B14" s="6" t="n">
        <v>253</v>
      </c>
      <c r="D14" s="6" t="n">
        <v>253</v>
      </c>
    </row>
    <row r="15" spans="1:7">
      <c r="A15" s="4" t="s">
        <v>288</v>
      </c>
      <c r="B15" s="4" t="s">
        <v>312</v>
      </c>
      <c r="D15" s="4" t="s">
        <v>312</v>
      </c>
    </row>
    <row r="16" spans="1:7">
      <c r="A16" s="4" t="s">
        <v>292</v>
      </c>
      <c r="D16" s="4" t="s">
        <v>336</v>
      </c>
    </row>
    <row r="17" spans="1:7">
      <c r="A17" s="4" t="s">
        <v>337</v>
      </c>
    </row>
    <row r="18" spans="1:7">
      <c r="A18" s="4" t="s">
        <v>146</v>
      </c>
      <c r="B18" s="6" t="n">
        <v>461</v>
      </c>
      <c r="D18" s="6" t="n">
        <v>461</v>
      </c>
    </row>
    <row r="19" spans="1:7">
      <c r="A19" s="4" t="s">
        <v>288</v>
      </c>
      <c r="B19" s="4" t="s">
        <v>332</v>
      </c>
      <c r="D19" s="4" t="s">
        <v>332</v>
      </c>
    </row>
    <row r="20" spans="1:7">
      <c r="A20" s="4" t="s">
        <v>292</v>
      </c>
      <c r="D20" s="4" t="s">
        <v>3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3"/>
    <col customWidth="1" max="5" min="5" width="14"/>
    <col customWidth="1" max="6" min="6" width="14"/>
    <col customWidth="1" max="7" min="7" width="74"/>
    <col customWidth="1" max="8" min="8" width="14"/>
  </cols>
  <sheetData>
    <row r="1" spans="1:8">
      <c r="A1" s="1" t="s">
        <v>407</v>
      </c>
      <c r="B1" s="2" t="s">
        <v>408</v>
      </c>
      <c r="C1" s="2" t="s">
        <v>409</v>
      </c>
      <c r="D1" s="2" t="s">
        <v>306</v>
      </c>
      <c r="E1" s="2" t="s">
        <v>64</v>
      </c>
      <c r="F1" s="2" t="s">
        <v>410</v>
      </c>
      <c r="G1" s="2" t="s">
        <v>2</v>
      </c>
      <c r="H1" s="2" t="s">
        <v>64</v>
      </c>
    </row>
    <row r="2" spans="1:8">
      <c r="A2" s="3" t="s">
        <v>411</v>
      </c>
    </row>
    <row r="3" spans="1:8">
      <c r="A3" s="4" t="s">
        <v>412</v>
      </c>
      <c r="G3" s="4" t="s">
        <v>413</v>
      </c>
    </row>
    <row r="4" spans="1:8">
      <c r="A4" s="4" t="s">
        <v>309</v>
      </c>
      <c r="D4" s="5" t="n">
        <v>50000</v>
      </c>
    </row>
    <row r="5" spans="1:8">
      <c r="A5" s="4" t="s">
        <v>414</v>
      </c>
      <c r="G5" s="6" t="n">
        <v>637000</v>
      </c>
      <c r="H5" s="6" t="n">
        <v>104226</v>
      </c>
    </row>
    <row r="6" spans="1:8">
      <c r="A6" s="4" t="s">
        <v>415</v>
      </c>
      <c r="D6" s="6" t="n">
        <v>100000</v>
      </c>
      <c r="G6" s="5" t="n">
        <v>637000</v>
      </c>
    </row>
    <row r="7" spans="1:8">
      <c r="A7" s="4" t="s">
        <v>416</v>
      </c>
      <c r="G7" s="6" t="n">
        <v>252271</v>
      </c>
    </row>
    <row r="8" spans="1:8">
      <c r="A8" s="4" t="s">
        <v>417</v>
      </c>
      <c r="G8" s="5" t="n">
        <v>300000</v>
      </c>
    </row>
    <row r="9" spans="1:8">
      <c r="A9" s="4" t="s">
        <v>418</v>
      </c>
      <c r="B9" s="5" t="n">
        <v>38625</v>
      </c>
      <c r="G9" s="5" t="n">
        <v>38625</v>
      </c>
    </row>
    <row r="10" spans="1:8">
      <c r="A10" s="4" t="s">
        <v>419</v>
      </c>
    </row>
    <row r="11" spans="1:8">
      <c r="A11" s="3" t="s">
        <v>411</v>
      </c>
    </row>
    <row r="12" spans="1:8">
      <c r="A12" s="4" t="s">
        <v>420</v>
      </c>
      <c r="E12" s="6" t="n">
        <v>2</v>
      </c>
      <c r="H12" s="6" t="n">
        <v>2</v>
      </c>
    </row>
    <row r="13" spans="1:8">
      <c r="A13" s="4" t="s">
        <v>309</v>
      </c>
      <c r="E13" s="5" t="n">
        <v>1500000</v>
      </c>
    </row>
    <row r="14" spans="1:8">
      <c r="A14" s="4" t="s">
        <v>421</v>
      </c>
    </row>
    <row r="15" spans="1:8">
      <c r="A15" s="3" t="s">
        <v>411</v>
      </c>
    </row>
    <row r="16" spans="1:8">
      <c r="A16" s="4" t="s">
        <v>422</v>
      </c>
      <c r="G16" s="4" t="s">
        <v>312</v>
      </c>
    </row>
    <row r="17" spans="1:8">
      <c r="A17" s="4" t="s">
        <v>260</v>
      </c>
    </row>
    <row r="18" spans="1:8">
      <c r="A18" s="3" t="s">
        <v>411</v>
      </c>
    </row>
    <row r="19" spans="1:8">
      <c r="A19" s="4" t="s">
        <v>422</v>
      </c>
      <c r="G19" s="4" t="s">
        <v>423</v>
      </c>
    </row>
    <row r="20" spans="1:8">
      <c r="A20" s="4" t="s">
        <v>424</v>
      </c>
    </row>
    <row r="21" spans="1:8">
      <c r="A21" s="3" t="s">
        <v>411</v>
      </c>
    </row>
    <row r="22" spans="1:8">
      <c r="A22" s="4" t="s">
        <v>422</v>
      </c>
      <c r="G22" s="4" t="s">
        <v>425</v>
      </c>
    </row>
    <row r="23" spans="1:8">
      <c r="A23" s="4" t="s">
        <v>426</v>
      </c>
    </row>
    <row r="24" spans="1:8">
      <c r="A24" s="3" t="s">
        <v>411</v>
      </c>
    </row>
    <row r="25" spans="1:8">
      <c r="A25" s="4" t="s">
        <v>309</v>
      </c>
      <c r="F25" s="5" t="n">
        <v>1374850</v>
      </c>
    </row>
    <row r="26" spans="1:8">
      <c r="A26" s="4" t="s">
        <v>414</v>
      </c>
      <c r="F26" s="6" t="n">
        <v>2004500</v>
      </c>
    </row>
    <row r="27" spans="1:8">
      <c r="A27" s="4" t="s">
        <v>427</v>
      </c>
    </row>
    <row r="28" spans="1:8">
      <c r="A28" s="3" t="s">
        <v>411</v>
      </c>
    </row>
    <row r="29" spans="1:8">
      <c r="A29" s="4" t="s">
        <v>309</v>
      </c>
      <c r="D29" s="5" t="n">
        <v>50000</v>
      </c>
    </row>
    <row r="30" spans="1:8">
      <c r="A30" s="4" t="s">
        <v>428</v>
      </c>
      <c r="D30" s="5" t="n">
        <v>143</v>
      </c>
    </row>
    <row r="31" spans="1:8">
      <c r="A31" s="4" t="s">
        <v>415</v>
      </c>
      <c r="D31" s="6" t="n">
        <v>100000</v>
      </c>
    </row>
    <row r="32" spans="1:8">
      <c r="A32" s="4" t="s">
        <v>429</v>
      </c>
    </row>
    <row r="33" spans="1:8">
      <c r="A33" s="3" t="s">
        <v>411</v>
      </c>
    </row>
    <row r="34" spans="1:8">
      <c r="A34" s="4" t="s">
        <v>309</v>
      </c>
      <c r="C34" s="5" t="n">
        <v>755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430</v>
      </c>
      <c r="B1" s="2" t="s">
        <v>1</v>
      </c>
    </row>
    <row r="2" spans="1:2">
      <c r="B2" s="2" t="s">
        <v>431</v>
      </c>
    </row>
    <row r="3" spans="1:2">
      <c r="A3" s="3" t="s">
        <v>432</v>
      </c>
    </row>
    <row r="4" spans="1:2">
      <c r="A4" s="4" t="s">
        <v>433</v>
      </c>
      <c r="B4" s="4" t="s">
        <v>434</v>
      </c>
    </row>
    <row r="5" spans="1:2">
      <c r="A5" s="4" t="s">
        <v>435</v>
      </c>
      <c r="B5" s="6" t="n">
        <v>2500000</v>
      </c>
    </row>
    <row r="6" spans="1:2">
      <c r="A6" s="4" t="s">
        <v>436</v>
      </c>
      <c r="B6" s="4" t="s">
        <v>437</v>
      </c>
    </row>
    <row r="7" spans="1:2">
      <c r="A7" s="4" t="s">
        <v>438</v>
      </c>
    </row>
    <row r="8" spans="1:2">
      <c r="A8" s="3" t="s">
        <v>432</v>
      </c>
    </row>
    <row r="9" spans="1:2">
      <c r="A9" s="4" t="s">
        <v>433</v>
      </c>
      <c r="B9" s="4" t="s">
        <v>434</v>
      </c>
    </row>
    <row r="10" spans="1:2">
      <c r="A10" s="4" t="s">
        <v>439</v>
      </c>
    </row>
    <row r="11" spans="1:2">
      <c r="A11" s="3" t="s">
        <v>432</v>
      </c>
    </row>
    <row r="12" spans="1:2">
      <c r="A12" s="4" t="s">
        <v>433</v>
      </c>
      <c r="B12"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5"/>
  </cols>
  <sheetData>
    <row r="1" spans="1:2">
      <c r="A1" s="1" t="s">
        <v>441</v>
      </c>
      <c r="B1" s="2" t="s">
        <v>1</v>
      </c>
    </row>
    <row r="2" spans="1:2">
      <c r="B2" s="2" t="s">
        <v>2</v>
      </c>
    </row>
    <row r="3" spans="1:2">
      <c r="A3" s="3" t="s">
        <v>159</v>
      </c>
    </row>
    <row r="4" spans="1:2">
      <c r="A4" s="4" t="s">
        <v>433</v>
      </c>
      <c r="B4" s="4" t="s">
        <v>434</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8</v>
      </c>
      <c r="B1" s="2" t="s">
        <v>63</v>
      </c>
      <c r="D1" s="2" t="s">
        <v>1</v>
      </c>
      <c r="F1" s="2" t="s">
        <v>283</v>
      </c>
    </row>
    <row r="2" spans="1:6">
      <c r="B2" s="2" t="s">
        <v>2</v>
      </c>
      <c r="C2" s="2" t="s">
        <v>64</v>
      </c>
      <c r="D2" s="2" t="s">
        <v>2</v>
      </c>
      <c r="E2" s="2" t="s">
        <v>64</v>
      </c>
      <c r="F2" s="2" t="s">
        <v>28</v>
      </c>
    </row>
    <row r="3" spans="1:6">
      <c r="A3" s="4" t="s">
        <v>449</v>
      </c>
    </row>
    <row r="4" spans="1:6">
      <c r="A4" s="3" t="s">
        <v>450</v>
      </c>
    </row>
    <row r="5" spans="1:6">
      <c r="A5" s="4" t="s">
        <v>451</v>
      </c>
      <c r="D5" s="4" t="s">
        <v>452</v>
      </c>
      <c r="F5" s="4" t="s">
        <v>453</v>
      </c>
    </row>
    <row r="6" spans="1:6">
      <c r="A6" s="4" t="s">
        <v>454</v>
      </c>
    </row>
    <row r="7" spans="1:6">
      <c r="A7" s="3" t="s">
        <v>450</v>
      </c>
    </row>
    <row r="8" spans="1:6">
      <c r="A8" s="4" t="s">
        <v>451</v>
      </c>
      <c r="B8" s="4" t="s">
        <v>455</v>
      </c>
      <c r="C8" s="4" t="s">
        <v>456</v>
      </c>
      <c r="D8" s="4" t="s">
        <v>457</v>
      </c>
      <c r="E8" s="4" t="s">
        <v>4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6"/>
  </cols>
  <sheetData>
    <row r="1" spans="1:6">
      <c r="A1" s="1" t="s">
        <v>459</v>
      </c>
      <c r="B1" s="2" t="s">
        <v>63</v>
      </c>
      <c r="D1" s="2" t="s">
        <v>1</v>
      </c>
      <c r="F1" s="2" t="s">
        <v>283</v>
      </c>
    </row>
    <row r="2" spans="1:6">
      <c r="B2" s="2" t="s">
        <v>2</v>
      </c>
      <c r="C2" s="2" t="s">
        <v>64</v>
      </c>
      <c r="D2" s="2" t="s">
        <v>2</v>
      </c>
      <c r="E2" s="2" t="s">
        <v>64</v>
      </c>
      <c r="F2" s="2" t="s">
        <v>284</v>
      </c>
    </row>
    <row r="3" spans="1:6">
      <c r="A3" s="3" t="s">
        <v>460</v>
      </c>
    </row>
    <row r="4" spans="1:6">
      <c r="A4" s="4" t="s">
        <v>461</v>
      </c>
      <c r="D4" s="6" t="n">
        <v>252271</v>
      </c>
    </row>
    <row r="5" spans="1:6">
      <c r="A5" s="4" t="s">
        <v>462</v>
      </c>
    </row>
    <row r="6" spans="1:6">
      <c r="A6" s="3" t="s">
        <v>460</v>
      </c>
    </row>
    <row r="7" spans="1:6">
      <c r="A7" s="4" t="s">
        <v>463</v>
      </c>
      <c r="B7" s="6" t="n">
        <v>15000</v>
      </c>
      <c r="D7" s="5" t="n">
        <v>15000</v>
      </c>
    </row>
    <row r="8" spans="1:6">
      <c r="A8" s="4" t="s">
        <v>461</v>
      </c>
      <c r="B8" s="5" t="n">
        <v>161500</v>
      </c>
      <c r="D8" s="6" t="n">
        <v>374500</v>
      </c>
      <c r="E8" s="4" t="s">
        <v>39</v>
      </c>
    </row>
    <row r="9" spans="1:6">
      <c r="A9" s="4" t="s">
        <v>464</v>
      </c>
      <c r="D9" s="4" t="s">
        <v>465</v>
      </c>
    </row>
    <row r="10" spans="1:6">
      <c r="A10" s="4" t="s">
        <v>466</v>
      </c>
    </row>
    <row r="11" spans="1:6">
      <c r="A11" s="3" t="s">
        <v>460</v>
      </c>
    </row>
    <row r="12" spans="1:6">
      <c r="A12" s="4" t="s">
        <v>463</v>
      </c>
      <c r="B12" s="5" t="n">
        <v>15000</v>
      </c>
      <c r="D12" s="6" t="n">
        <v>15000</v>
      </c>
    </row>
    <row r="13" spans="1:6">
      <c r="A13" s="4" t="s">
        <v>467</v>
      </c>
      <c r="B13" s="5" t="n">
        <v>4000</v>
      </c>
      <c r="D13" s="5" t="n">
        <v>4000</v>
      </c>
    </row>
    <row r="14" spans="1:6">
      <c r="A14" s="4" t="s">
        <v>461</v>
      </c>
      <c r="B14" s="4" t="s">
        <v>39</v>
      </c>
      <c r="D14" s="6" t="n">
        <v>23000</v>
      </c>
      <c r="E14" s="4" t="s">
        <v>39</v>
      </c>
    </row>
    <row r="15" spans="1:6">
      <c r="A15" s="4" t="s">
        <v>464</v>
      </c>
      <c r="D15" s="4" t="s">
        <v>336</v>
      </c>
    </row>
    <row r="16" spans="1:6">
      <c r="A16" s="4" t="s">
        <v>57</v>
      </c>
      <c r="D16" s="5" t="n">
        <v>10000</v>
      </c>
    </row>
    <row r="17" spans="1:6">
      <c r="A17" s="4" t="s">
        <v>468</v>
      </c>
    </row>
    <row r="18" spans="1:6">
      <c r="A18" s="3" t="s">
        <v>460</v>
      </c>
    </row>
    <row r="19" spans="1:6">
      <c r="A19" s="4" t="s">
        <v>469</v>
      </c>
      <c r="D19" s="4" t="s">
        <v>470</v>
      </c>
    </row>
    <row r="20" spans="1:6">
      <c r="A20" s="4" t="s">
        <v>471</v>
      </c>
      <c r="B20" s="5" t="n">
        <v>2000000</v>
      </c>
      <c r="D20" s="6" t="n">
        <v>2000000</v>
      </c>
    </row>
    <row r="21" spans="1:6">
      <c r="A21" s="4" t="s">
        <v>472</v>
      </c>
    </row>
    <row r="22" spans="1:6">
      <c r="A22" s="3" t="s">
        <v>460</v>
      </c>
    </row>
    <row r="23" spans="1:6">
      <c r="A23" s="4" t="s">
        <v>461</v>
      </c>
      <c r="B23" s="4" t="s">
        <v>39</v>
      </c>
      <c r="D23" s="4" t="s">
        <v>39</v>
      </c>
      <c r="E23" s="4" t="s">
        <v>39</v>
      </c>
    </row>
    <row r="24" spans="1:6">
      <c r="A24" s="4" t="s">
        <v>473</v>
      </c>
    </row>
    <row r="25" spans="1:6">
      <c r="A25" s="3" t="s">
        <v>460</v>
      </c>
    </row>
    <row r="26" spans="1:6">
      <c r="A26" s="4" t="s">
        <v>474</v>
      </c>
      <c r="D26" s="4" t="s">
        <v>312</v>
      </c>
    </row>
    <row r="27" spans="1:6">
      <c r="A27" s="4" t="s">
        <v>475</v>
      </c>
    </row>
    <row r="28" spans="1:6">
      <c r="A28" s="3" t="s">
        <v>460</v>
      </c>
    </row>
    <row r="29" spans="1:6">
      <c r="A29" s="4" t="s">
        <v>474</v>
      </c>
      <c r="D29" s="4" t="s">
        <v>340</v>
      </c>
    </row>
    <row r="30" spans="1:6">
      <c r="A30" s="4" t="s">
        <v>476</v>
      </c>
    </row>
    <row r="31" spans="1:6">
      <c r="A31" s="3" t="s">
        <v>460</v>
      </c>
    </row>
    <row r="32" spans="1:6">
      <c r="A32" s="4" t="s">
        <v>461</v>
      </c>
      <c r="B32" s="6" t="n">
        <v>75000</v>
      </c>
      <c r="C32" s="4" t="s">
        <v>39</v>
      </c>
    </row>
    <row r="33" spans="1:6">
      <c r="A33" s="4" t="s">
        <v>57</v>
      </c>
      <c r="B33" s="5" t="n">
        <v>300000</v>
      </c>
    </row>
    <row r="34" spans="1:6">
      <c r="A34" s="4" t="s">
        <v>477</v>
      </c>
    </row>
    <row r="35" spans="1:6">
      <c r="A35" s="3" t="s">
        <v>460</v>
      </c>
    </row>
    <row r="36" spans="1:6">
      <c r="A36" s="4" t="s">
        <v>478</v>
      </c>
      <c r="F36" s="6" t="n">
        <v>4000000</v>
      </c>
    </row>
    <row r="37" spans="1:6">
      <c r="A37" s="4" t="s">
        <v>464</v>
      </c>
      <c r="F37" s="4" t="s">
        <v>2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74"/>
  </cols>
  <sheetData>
    <row r="1" spans="1:4">
      <c r="A1" s="1" t="s">
        <v>479</v>
      </c>
      <c r="B1" s="2" t="s">
        <v>408</v>
      </c>
      <c r="C1" s="2" t="s">
        <v>480</v>
      </c>
      <c r="D1" s="2" t="s">
        <v>2</v>
      </c>
    </row>
    <row r="2" spans="1:4">
      <c r="A2" s="3" t="s">
        <v>481</v>
      </c>
    </row>
    <row r="3" spans="1:4">
      <c r="A3" s="4" t="s">
        <v>482</v>
      </c>
      <c r="D3" s="4" t="s">
        <v>413</v>
      </c>
    </row>
    <row r="4" spans="1:4">
      <c r="A4" s="4" t="s">
        <v>483</v>
      </c>
      <c r="B4" s="5" t="n">
        <v>38625</v>
      </c>
    </row>
    <row r="5" spans="1:4">
      <c r="A5" s="4" t="s">
        <v>484</v>
      </c>
      <c r="B5" s="5" t="n">
        <v>38625</v>
      </c>
      <c r="D5" s="5" t="n">
        <v>38625</v>
      </c>
    </row>
    <row r="6" spans="1:4">
      <c r="A6" s="4" t="s">
        <v>485</v>
      </c>
      <c r="B6" s="6" t="n">
        <v>92700</v>
      </c>
    </row>
    <row r="7" spans="1:4">
      <c r="A7" s="4" t="s">
        <v>486</v>
      </c>
    </row>
    <row r="8" spans="1:4">
      <c r="A8" s="3" t="s">
        <v>481</v>
      </c>
    </row>
    <row r="9" spans="1:4">
      <c r="A9" s="4" t="s">
        <v>487</v>
      </c>
      <c r="C9" s="5" t="n">
        <v>3065000000</v>
      </c>
    </row>
    <row r="10" spans="1:4">
      <c r="A10" s="4" t="s">
        <v>482</v>
      </c>
      <c r="C10" s="4" t="s">
        <v>488</v>
      </c>
    </row>
    <row r="11" spans="1:4">
      <c r="A11" s="4" t="s">
        <v>489</v>
      </c>
      <c r="C11" s="6" t="n">
        <v>150000</v>
      </c>
    </row>
    <row r="12" spans="1:4">
      <c r="A12" s="4" t="s">
        <v>469</v>
      </c>
      <c r="C12" s="4" t="s">
        <v>2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8</v>
      </c>
    </row>
    <row r="2" spans="1:3">
      <c r="A2" s="3" t="s">
        <v>491</v>
      </c>
    </row>
    <row r="3" spans="1:3">
      <c r="A3" s="4" t="s">
        <v>204</v>
      </c>
      <c r="B3" s="6" t="n">
        <v>834220</v>
      </c>
      <c r="C3" s="6" t="n">
        <v>892312</v>
      </c>
    </row>
    <row r="4" spans="1:3">
      <c r="A4" s="4" t="s">
        <v>486</v>
      </c>
    </row>
    <row r="5" spans="1:3">
      <c r="A5" s="3" t="s">
        <v>491</v>
      </c>
    </row>
    <row r="6" spans="1:3">
      <c r="A6" s="4" t="s">
        <v>30</v>
      </c>
      <c r="B6" s="5" t="n">
        <v>22205</v>
      </c>
    </row>
    <row r="7" spans="1:3">
      <c r="A7" s="4" t="s">
        <v>492</v>
      </c>
      <c r="B7" s="5" t="n">
        <v>4209995</v>
      </c>
    </row>
    <row r="8" spans="1:3">
      <c r="A8" s="4" t="s">
        <v>493</v>
      </c>
      <c r="B8" s="5" t="n">
        <v>20716</v>
      </c>
    </row>
    <row r="9" spans="1:3">
      <c r="A9" s="4" t="s">
        <v>494</v>
      </c>
      <c r="B9" s="5" t="n">
        <v>1511844</v>
      </c>
    </row>
    <row r="10" spans="1:3">
      <c r="A10" s="4" t="s">
        <v>204</v>
      </c>
      <c r="B10" s="5" t="n">
        <v>834220</v>
      </c>
    </row>
    <row r="11" spans="1:3">
      <c r="A11" s="4" t="s">
        <v>41</v>
      </c>
      <c r="B11" s="5" t="n">
        <v>6598980</v>
      </c>
    </row>
    <row r="12" spans="1:3">
      <c r="A12" s="3" t="s">
        <v>495</v>
      </c>
    </row>
    <row r="13" spans="1:3">
      <c r="A13" s="4" t="s">
        <v>46</v>
      </c>
      <c r="B13" s="5" t="n">
        <v>208763</v>
      </c>
    </row>
    <row r="14" spans="1:3">
      <c r="A14" s="4" t="s">
        <v>496</v>
      </c>
      <c r="B14" s="5" t="n">
        <v>4593851</v>
      </c>
    </row>
    <row r="15" spans="1:3">
      <c r="A15" s="4" t="s">
        <v>497</v>
      </c>
      <c r="B15" s="5" t="n">
        <v>799534</v>
      </c>
    </row>
    <row r="16" spans="1:3">
      <c r="A16" s="4" t="s">
        <v>311</v>
      </c>
      <c r="B16" s="5" t="n">
        <v>78948</v>
      </c>
    </row>
    <row r="17" spans="1:3">
      <c r="A17" s="4" t="s">
        <v>493</v>
      </c>
      <c r="B17" s="5" t="n">
        <v>83664</v>
      </c>
    </row>
    <row r="18" spans="1:3">
      <c r="A18" s="4" t="s">
        <v>55</v>
      </c>
      <c r="B18" s="5" t="n">
        <v>5764760</v>
      </c>
    </row>
    <row r="19" spans="1:3">
      <c r="A19" s="4" t="s">
        <v>498</v>
      </c>
      <c r="B19" s="5" t="n">
        <v>834220</v>
      </c>
    </row>
    <row r="20" spans="1:3">
      <c r="A20" s="4" t="s">
        <v>499</v>
      </c>
      <c r="B20" s="4" t="s">
        <v>39</v>
      </c>
    </row>
    <row r="21" spans="1:3">
      <c r="A21" s="4" t="s">
        <v>500</v>
      </c>
      <c r="B21" s="5" t="n">
        <v>834220</v>
      </c>
    </row>
    <row r="22" spans="1:3">
      <c r="A22" s="4" t="s">
        <v>501</v>
      </c>
      <c r="B22" s="6" t="n">
        <v>8342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4</v>
      </c>
    </row>
    <row r="3" spans="1:3">
      <c r="A3" s="3" t="s">
        <v>108</v>
      </c>
    </row>
    <row r="4" spans="1:3">
      <c r="A4" s="4" t="s">
        <v>104</v>
      </c>
      <c r="B4" s="6" t="n">
        <v>-3869278</v>
      </c>
      <c r="C4" s="6" t="n">
        <v>-1216837</v>
      </c>
    </row>
    <row r="5" spans="1:3">
      <c r="A5" s="3" t="s">
        <v>109</v>
      </c>
    </row>
    <row r="6" spans="1:3">
      <c r="A6" s="4" t="s">
        <v>110</v>
      </c>
      <c r="B6" s="5" t="n">
        <v>216642</v>
      </c>
      <c r="C6" s="5" t="n">
        <v>14547</v>
      </c>
    </row>
    <row r="7" spans="1:3">
      <c r="A7" s="4" t="s">
        <v>111</v>
      </c>
      <c r="B7" s="5" t="n">
        <v>45022</v>
      </c>
      <c r="C7" s="4" t="s">
        <v>39</v>
      </c>
    </row>
    <row r="8" spans="1:3">
      <c r="A8" s="4" t="s">
        <v>112</v>
      </c>
      <c r="B8" s="5" t="n">
        <v>-60688</v>
      </c>
      <c r="C8" s="4" t="s">
        <v>39</v>
      </c>
    </row>
    <row r="9" spans="1:3">
      <c r="A9" s="4" t="s">
        <v>113</v>
      </c>
      <c r="B9" s="5" t="n">
        <v>921859</v>
      </c>
      <c r="C9" s="4" t="s">
        <v>39</v>
      </c>
    </row>
    <row r="10" spans="1:3">
      <c r="A10" s="3" t="s">
        <v>114</v>
      </c>
    </row>
    <row r="11" spans="1:3">
      <c r="A11" s="4" t="s">
        <v>31</v>
      </c>
      <c r="B11" s="5" t="n">
        <v>283222</v>
      </c>
      <c r="C11" s="5" t="n">
        <v>336591</v>
      </c>
    </row>
    <row r="12" spans="1:3">
      <c r="A12" s="4" t="s">
        <v>32</v>
      </c>
      <c r="B12" s="5" t="n">
        <v>410071</v>
      </c>
      <c r="C12" s="5" t="n">
        <v>32674</v>
      </c>
    </row>
    <row r="13" spans="1:3">
      <c r="A13" s="4" t="s">
        <v>115</v>
      </c>
      <c r="B13" s="5" t="n">
        <v>-34710</v>
      </c>
      <c r="C13" s="5" t="n">
        <v>13029</v>
      </c>
    </row>
    <row r="14" spans="1:3">
      <c r="A14" s="4" t="s">
        <v>46</v>
      </c>
      <c r="B14" s="5" t="n">
        <v>-135105</v>
      </c>
      <c r="C14" s="5" t="n">
        <v>-79405</v>
      </c>
    </row>
    <row r="15" spans="1:3">
      <c r="A15" s="4" t="s">
        <v>47</v>
      </c>
      <c r="B15" s="5" t="n">
        <v>34344</v>
      </c>
      <c r="C15" s="5" t="n">
        <v>21367</v>
      </c>
    </row>
    <row r="16" spans="1:3">
      <c r="A16" s="4" t="s">
        <v>49</v>
      </c>
      <c r="B16" s="5" t="n">
        <v>-219820</v>
      </c>
      <c r="C16" s="4" t="s">
        <v>39</v>
      </c>
    </row>
    <row r="17" spans="1:3">
      <c r="A17" s="4" t="s">
        <v>116</v>
      </c>
      <c r="B17" s="5" t="n">
        <v>-2408441</v>
      </c>
      <c r="C17" s="5" t="n">
        <v>-878034</v>
      </c>
    </row>
    <row r="18" spans="1:3">
      <c r="A18" s="3" t="s">
        <v>117</v>
      </c>
    </row>
    <row r="19" spans="1:3">
      <c r="A19" s="4" t="s">
        <v>118</v>
      </c>
      <c r="B19" s="4" t="s">
        <v>39</v>
      </c>
      <c r="C19" s="5" t="n">
        <v>-2686</v>
      </c>
    </row>
    <row r="20" spans="1:3">
      <c r="A20" s="4" t="s">
        <v>119</v>
      </c>
      <c r="B20" s="4" t="s">
        <v>39</v>
      </c>
      <c r="C20" s="5" t="n">
        <v>-2686</v>
      </c>
    </row>
    <row r="21" spans="1:3">
      <c r="A21" s="3" t="s">
        <v>120</v>
      </c>
    </row>
    <row r="22" spans="1:3">
      <c r="A22" s="4" t="s">
        <v>121</v>
      </c>
      <c r="B22" s="4" t="s">
        <v>39</v>
      </c>
      <c r="C22" s="5" t="n">
        <v>-1587</v>
      </c>
    </row>
    <row r="23" spans="1:3">
      <c r="A23" s="4" t="s">
        <v>122</v>
      </c>
      <c r="B23" s="5" t="n">
        <v>-37989</v>
      </c>
      <c r="C23" s="5" t="n">
        <v>-8604</v>
      </c>
    </row>
    <row r="24" spans="1:3">
      <c r="A24" s="4" t="s">
        <v>123</v>
      </c>
      <c r="B24" s="5" t="n">
        <v>-20000</v>
      </c>
      <c r="C24" s="5" t="n">
        <v>-225000</v>
      </c>
    </row>
    <row r="25" spans="1:3">
      <c r="A25" s="4" t="s">
        <v>124</v>
      </c>
      <c r="B25" s="5" t="n">
        <v>-111173</v>
      </c>
      <c r="C25" s="5" t="n">
        <v>261131</v>
      </c>
    </row>
    <row r="26" spans="1:3">
      <c r="A26" s="4" t="s">
        <v>125</v>
      </c>
      <c r="B26" s="5" t="n">
        <v>1086300</v>
      </c>
      <c r="C26" s="4" t="s">
        <v>39</v>
      </c>
    </row>
    <row r="27" spans="1:3">
      <c r="A27" s="4" t="s">
        <v>126</v>
      </c>
      <c r="B27" s="5" t="n">
        <v>682947</v>
      </c>
      <c r="C27" s="5" t="n">
        <v>528603</v>
      </c>
    </row>
    <row r="28" spans="1:3">
      <c r="A28" s="4" t="s">
        <v>127</v>
      </c>
      <c r="B28" s="5" t="n">
        <v>637000</v>
      </c>
      <c r="C28" s="5" t="n">
        <v>104226</v>
      </c>
    </row>
    <row r="29" spans="1:3">
      <c r="A29" s="4" t="s">
        <v>128</v>
      </c>
      <c r="B29" s="5" t="n">
        <v>45000</v>
      </c>
      <c r="C29" s="4" t="s">
        <v>39</v>
      </c>
    </row>
    <row r="30" spans="1:3">
      <c r="A30" s="4" t="s">
        <v>129</v>
      </c>
      <c r="B30" s="5" t="n">
        <v>2282085</v>
      </c>
      <c r="C30" s="5" t="n">
        <v>658769</v>
      </c>
    </row>
    <row r="31" spans="1:3">
      <c r="A31" s="4" t="s">
        <v>130</v>
      </c>
      <c r="B31" s="5" t="n">
        <v>-126356</v>
      </c>
      <c r="C31" s="5" t="n">
        <v>-221951</v>
      </c>
    </row>
    <row r="32" spans="1:3">
      <c r="A32" s="4" t="s">
        <v>131</v>
      </c>
      <c r="B32" s="5" t="n">
        <v>184255</v>
      </c>
      <c r="C32" s="5" t="n">
        <v>232427</v>
      </c>
    </row>
    <row r="33" spans="1:3">
      <c r="A33" s="4" t="s">
        <v>132</v>
      </c>
      <c r="B33" s="5" t="n">
        <v>57899</v>
      </c>
      <c r="C33" s="5" t="n">
        <v>10476</v>
      </c>
    </row>
    <row r="34" spans="1:3">
      <c r="A34" s="3" t="s">
        <v>133</v>
      </c>
    </row>
    <row r="35" spans="1:3">
      <c r="A35" s="4" t="s">
        <v>134</v>
      </c>
      <c r="B35" s="5" t="n">
        <v>120700</v>
      </c>
      <c r="C35" s="4" t="s">
        <v>39</v>
      </c>
    </row>
    <row r="36" spans="1:3">
      <c r="A36" s="4" t="s">
        <v>135</v>
      </c>
      <c r="B36" s="5" t="n">
        <v>92700</v>
      </c>
      <c r="C36" s="4" t="s">
        <v>39</v>
      </c>
    </row>
    <row r="37" spans="1:3">
      <c r="A37" s="4" t="s">
        <v>136</v>
      </c>
      <c r="B37" s="6" t="n">
        <v>132560</v>
      </c>
      <c r="C37" s="6" t="n">
        <v>372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45</v>
      </c>
      <c r="C1" s="2" t="s">
        <v>2</v>
      </c>
      <c r="D1" s="2" t="s">
        <v>64</v>
      </c>
      <c r="E1" s="2" t="s">
        <v>28</v>
      </c>
    </row>
    <row r="2" spans="1:5">
      <c r="A2" s="3" t="s">
        <v>491</v>
      </c>
    </row>
    <row r="3" spans="1:5">
      <c r="A3" s="4" t="s">
        <v>278</v>
      </c>
      <c r="C3" s="6" t="n">
        <v>31383</v>
      </c>
      <c r="E3" s="6" t="n">
        <v>4254451</v>
      </c>
    </row>
    <row r="4" spans="1:5">
      <c r="A4" s="4" t="s">
        <v>503</v>
      </c>
      <c r="C4" s="5" t="n">
        <v>171083</v>
      </c>
      <c r="E4" s="5" t="n">
        <v>586764</v>
      </c>
    </row>
    <row r="5" spans="1:5">
      <c r="A5" s="4" t="s">
        <v>41</v>
      </c>
      <c r="C5" s="5" t="n">
        <v>1149773</v>
      </c>
      <c r="E5" s="5" t="n">
        <v>7784986</v>
      </c>
    </row>
    <row r="6" spans="1:5">
      <c r="A6" s="3" t="s">
        <v>495</v>
      </c>
    </row>
    <row r="7" spans="1:5">
      <c r="A7" s="4" t="s">
        <v>46</v>
      </c>
      <c r="C7" s="5" t="n">
        <v>555459</v>
      </c>
      <c r="E7" s="5" t="n">
        <v>771080</v>
      </c>
    </row>
    <row r="8" spans="1:5">
      <c r="A8" s="4" t="s">
        <v>47</v>
      </c>
      <c r="C8" s="5" t="n">
        <v>50552</v>
      </c>
      <c r="E8" s="5" t="n">
        <v>146978</v>
      </c>
    </row>
    <row r="9" spans="1:5">
      <c r="A9" s="4" t="s">
        <v>55</v>
      </c>
      <c r="C9" s="5" t="n">
        <v>3250622</v>
      </c>
      <c r="E9" s="6" t="n">
        <v>7482716</v>
      </c>
    </row>
    <row r="10" spans="1:5">
      <c r="A10" s="4" t="s">
        <v>504</v>
      </c>
      <c r="C10" s="5" t="n">
        <v>-92700</v>
      </c>
    </row>
    <row r="11" spans="1:5">
      <c r="A11" s="4" t="s">
        <v>505</v>
      </c>
      <c r="C11" s="6" t="n">
        <v>60688</v>
      </c>
      <c r="D11" s="4" t="s">
        <v>39</v>
      </c>
    </row>
    <row r="12" spans="1:5">
      <c r="A12" s="4" t="s">
        <v>506</v>
      </c>
    </row>
    <row r="13" spans="1:5">
      <c r="A13" s="3" t="s">
        <v>491</v>
      </c>
    </row>
    <row r="14" spans="1:5">
      <c r="A14" s="4" t="s">
        <v>30</v>
      </c>
      <c r="B14" s="6" t="n">
        <v>36290</v>
      </c>
    </row>
    <row r="15" spans="1:5">
      <c r="A15" s="4" t="s">
        <v>278</v>
      </c>
      <c r="B15" s="5" t="n">
        <v>4006426</v>
      </c>
    </row>
    <row r="16" spans="1:5">
      <c r="A16" s="4" t="s">
        <v>507</v>
      </c>
      <c r="B16" s="5" t="n">
        <v>4500</v>
      </c>
    </row>
    <row r="17" spans="1:5">
      <c r="A17" s="4" t="s">
        <v>503</v>
      </c>
      <c r="B17" s="5" t="n">
        <v>5610</v>
      </c>
    </row>
    <row r="18" spans="1:5">
      <c r="A18" s="4" t="s">
        <v>494</v>
      </c>
      <c r="B18" s="5" t="n">
        <v>1522714</v>
      </c>
    </row>
    <row r="19" spans="1:5">
      <c r="A19" s="4" t="s">
        <v>41</v>
      </c>
      <c r="B19" s="5" t="n">
        <v>5575540</v>
      </c>
    </row>
    <row r="20" spans="1:5">
      <c r="A20" s="3" t="s">
        <v>495</v>
      </c>
    </row>
    <row r="21" spans="1:5">
      <c r="A21" s="4" t="s">
        <v>46</v>
      </c>
      <c r="B21" s="5" t="n">
        <v>22424</v>
      </c>
    </row>
    <row r="22" spans="1:5">
      <c r="A22" s="4" t="s">
        <v>508</v>
      </c>
      <c r="B22" s="5" t="n">
        <v>5393620</v>
      </c>
    </row>
    <row r="23" spans="1:5">
      <c r="A23" s="4" t="s">
        <v>47</v>
      </c>
      <c r="B23" s="5" t="n">
        <v>127484</v>
      </c>
    </row>
    <row r="24" spans="1:5">
      <c r="A24" s="4" t="s">
        <v>55</v>
      </c>
      <c r="B24" s="5" t="n">
        <v>5543528</v>
      </c>
    </row>
    <row r="25" spans="1:5">
      <c r="A25" s="4" t="s">
        <v>498</v>
      </c>
      <c r="B25" s="5" t="n">
        <v>32012</v>
      </c>
    </row>
    <row r="26" spans="1:5">
      <c r="A26" s="4" t="s">
        <v>504</v>
      </c>
      <c r="B26" s="5" t="n">
        <v>92700</v>
      </c>
    </row>
    <row r="27" spans="1:5">
      <c r="A27" s="4" t="s">
        <v>505</v>
      </c>
      <c r="B27" s="6" t="n">
        <v>606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09</v>
      </c>
      <c r="B1" s="2" t="s">
        <v>1</v>
      </c>
    </row>
    <row r="2" spans="1:2">
      <c r="B2" s="2" t="s">
        <v>431</v>
      </c>
    </row>
    <row r="3" spans="1:2">
      <c r="A3" s="3" t="s">
        <v>171</v>
      </c>
    </row>
    <row r="4" spans="1:2">
      <c r="A4" s="4" t="s">
        <v>510</v>
      </c>
      <c r="B4" s="6"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1</v>
      </c>
      <c r="B1" s="2" t="s">
        <v>63</v>
      </c>
      <c r="D1" s="2" t="s">
        <v>1</v>
      </c>
    </row>
    <row r="2" spans="1:5">
      <c r="B2" s="2" t="s">
        <v>2</v>
      </c>
      <c r="C2" s="2" t="s">
        <v>64</v>
      </c>
      <c r="D2" s="2" t="s">
        <v>2</v>
      </c>
      <c r="E2" s="2" t="s">
        <v>64</v>
      </c>
    </row>
    <row r="3" spans="1:5">
      <c r="A3" s="3" t="s">
        <v>512</v>
      </c>
    </row>
    <row r="4" spans="1:5">
      <c r="A4" s="4" t="s">
        <v>65</v>
      </c>
      <c r="B4" s="6" t="n">
        <v>348723</v>
      </c>
      <c r="C4" s="6" t="n">
        <v>304947</v>
      </c>
      <c r="D4" s="6" t="n">
        <v>1717353</v>
      </c>
      <c r="E4" s="6" t="n">
        <v>2148955</v>
      </c>
    </row>
    <row r="5" spans="1:5">
      <c r="A5" s="4" t="s">
        <v>69</v>
      </c>
      <c r="B5" s="5" t="n">
        <v>63575</v>
      </c>
      <c r="C5" s="5" t="n">
        <v>68704</v>
      </c>
      <c r="D5" s="5" t="n">
        <v>551642</v>
      </c>
      <c r="E5" s="5" t="n">
        <v>381354</v>
      </c>
    </row>
    <row r="6" spans="1:5">
      <c r="A6" s="4" t="s">
        <v>70</v>
      </c>
      <c r="B6" s="5" t="n">
        <v>2043181</v>
      </c>
      <c r="C6" s="5" t="n">
        <v>566137</v>
      </c>
      <c r="D6" s="5" t="n">
        <v>4408951</v>
      </c>
      <c r="E6" s="5" t="n">
        <v>1562009</v>
      </c>
    </row>
    <row r="7" spans="1:5">
      <c r="A7" s="4" t="s">
        <v>79</v>
      </c>
      <c r="B7" s="6" t="n">
        <v>-1983028</v>
      </c>
      <c r="C7" s="6" t="n">
        <v>-519463</v>
      </c>
      <c r="D7" s="5" t="n">
        <v>-3869278</v>
      </c>
      <c r="E7" s="6" t="n">
        <v>-1216837</v>
      </c>
    </row>
    <row r="8" spans="1:5">
      <c r="A8" s="4" t="s">
        <v>513</v>
      </c>
    </row>
    <row r="9" spans="1:5">
      <c r="A9" s="3" t="s">
        <v>512</v>
      </c>
    </row>
    <row r="10" spans="1:5">
      <c r="A10" s="4" t="s">
        <v>65</v>
      </c>
      <c r="D10" s="5" t="n">
        <v>1106540</v>
      </c>
    </row>
    <row r="11" spans="1:5">
      <c r="A11" s="4" t="s">
        <v>67</v>
      </c>
      <c r="D11" s="5" t="n">
        <v>948073</v>
      </c>
    </row>
    <row r="12" spans="1:5">
      <c r="A12" s="4" t="s">
        <v>69</v>
      </c>
      <c r="D12" s="5" t="n">
        <v>158467</v>
      </c>
    </row>
    <row r="13" spans="1:5">
      <c r="A13" s="4" t="s">
        <v>70</v>
      </c>
      <c r="D13" s="5" t="n">
        <v>3897139</v>
      </c>
    </row>
    <row r="14" spans="1:5">
      <c r="A14" s="4" t="s">
        <v>73</v>
      </c>
      <c r="D14" s="5" t="n">
        <v>-100672</v>
      </c>
    </row>
    <row r="15" spans="1:5">
      <c r="A15" s="4" t="s">
        <v>79</v>
      </c>
      <c r="D15" s="5" t="n">
        <v>-3839344</v>
      </c>
    </row>
    <row r="16" spans="1:5">
      <c r="A16" s="4" t="s">
        <v>506</v>
      </c>
    </row>
    <row r="17" spans="1:5">
      <c r="A17" s="3" t="s">
        <v>512</v>
      </c>
    </row>
    <row r="18" spans="1:5">
      <c r="A18" s="4" t="s">
        <v>65</v>
      </c>
      <c r="D18" s="5" t="n">
        <v>589705</v>
      </c>
    </row>
    <row r="19" spans="1:5">
      <c r="A19" s="4" t="s">
        <v>67</v>
      </c>
      <c r="D19" s="5" t="n">
        <v>217638</v>
      </c>
    </row>
    <row r="20" spans="1:5">
      <c r="A20" s="4" t="s">
        <v>69</v>
      </c>
      <c r="D20" s="5" t="n">
        <v>372067</v>
      </c>
    </row>
    <row r="21" spans="1:5">
      <c r="A21" s="4" t="s">
        <v>70</v>
      </c>
      <c r="D21" s="5" t="n">
        <v>511812</v>
      </c>
    </row>
    <row r="22" spans="1:5">
      <c r="A22" s="4" t="s">
        <v>73</v>
      </c>
      <c r="D22" s="5" t="n">
        <v>109811</v>
      </c>
    </row>
    <row r="23" spans="1:5">
      <c r="A23" s="4" t="s">
        <v>79</v>
      </c>
      <c r="D23" s="6" t="n">
        <v>-299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514</v>
      </c>
      <c r="B1" s="2" t="s">
        <v>1</v>
      </c>
    </row>
    <row r="2" spans="1:4">
      <c r="B2" s="2" t="s">
        <v>2</v>
      </c>
      <c r="C2" s="2" t="s">
        <v>64</v>
      </c>
      <c r="D2" s="2" t="s">
        <v>28</v>
      </c>
    </row>
    <row r="3" spans="1:4">
      <c r="A3" s="3" t="s">
        <v>177</v>
      </c>
    </row>
    <row r="4" spans="1:4">
      <c r="A4" s="4" t="s">
        <v>59</v>
      </c>
      <c r="B4" s="6" t="n">
        <v>6676846</v>
      </c>
      <c r="D4" s="6" t="n">
        <v>2807568</v>
      </c>
    </row>
    <row r="5" spans="1:4">
      <c r="A5" s="4" t="s">
        <v>515</v>
      </c>
      <c r="B5" s="5" t="n">
        <v>2408441</v>
      </c>
      <c r="C5" s="6" t="n">
        <v>878034</v>
      </c>
    </row>
    <row r="6" spans="1:4">
      <c r="A6" s="4" t="s">
        <v>516</v>
      </c>
      <c r="B6" s="6" t="n">
        <v>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16"/>
    <col customWidth="1" max="5" min="5" width="16"/>
    <col customWidth="1" max="6" min="6" width="16"/>
    <col customWidth="1" max="7" min="7" width="14"/>
  </cols>
  <sheetData>
    <row r="1" spans="1:7">
      <c r="A1" s="1" t="s">
        <v>517</v>
      </c>
      <c r="B1" s="2" t="s">
        <v>518</v>
      </c>
      <c r="C1" s="2" t="s">
        <v>3</v>
      </c>
      <c r="D1" s="2" t="s">
        <v>519</v>
      </c>
      <c r="E1" s="2" t="s">
        <v>2</v>
      </c>
      <c r="F1" s="2" t="s">
        <v>284</v>
      </c>
      <c r="G1" s="2" t="s">
        <v>28</v>
      </c>
    </row>
    <row r="2" spans="1:7">
      <c r="A2" s="3" t="s">
        <v>520</v>
      </c>
    </row>
    <row r="3" spans="1:7">
      <c r="A3" s="4" t="s">
        <v>146</v>
      </c>
      <c r="E3" s="6" t="n">
        <v>1694</v>
      </c>
      <c r="F3" s="6" t="n">
        <v>15223</v>
      </c>
      <c r="G3" s="6" t="n">
        <v>4524347</v>
      </c>
    </row>
    <row r="4" spans="1:7">
      <c r="A4" s="4" t="s">
        <v>288</v>
      </c>
      <c r="E4" s="4" t="s">
        <v>289</v>
      </c>
      <c r="F4" s="4" t="s">
        <v>290</v>
      </c>
      <c r="G4" s="4" t="s">
        <v>291</v>
      </c>
    </row>
    <row r="5" spans="1:7">
      <c r="A5" s="4" t="s">
        <v>292</v>
      </c>
      <c r="E5" s="4" t="s">
        <v>293</v>
      </c>
      <c r="F5" s="4" t="s">
        <v>294</v>
      </c>
    </row>
    <row r="6" spans="1:7">
      <c r="A6" s="4" t="s">
        <v>521</v>
      </c>
    </row>
    <row r="7" spans="1:7">
      <c r="A7" s="3" t="s">
        <v>520</v>
      </c>
    </row>
    <row r="8" spans="1:7">
      <c r="A8" s="4" t="s">
        <v>522</v>
      </c>
      <c r="B8" s="6" t="n">
        <v>450000</v>
      </c>
    </row>
    <row r="9" spans="1:7">
      <c r="A9" s="4" t="s">
        <v>523</v>
      </c>
      <c r="B9" s="5" t="n">
        <v>15000</v>
      </c>
    </row>
    <row r="10" spans="1:7">
      <c r="A10" s="4" t="s">
        <v>524</v>
      </c>
    </row>
    <row r="11" spans="1:7">
      <c r="A11" s="3" t="s">
        <v>520</v>
      </c>
    </row>
    <row r="12" spans="1:7">
      <c r="A12" s="4" t="s">
        <v>146</v>
      </c>
      <c r="D12" s="6" t="n">
        <v>200000</v>
      </c>
    </row>
    <row r="13" spans="1:7">
      <c r="A13" s="4" t="s">
        <v>292</v>
      </c>
      <c r="D13" s="4" t="s">
        <v>465</v>
      </c>
    </row>
    <row r="14" spans="1:7">
      <c r="A14" s="4" t="s">
        <v>522</v>
      </c>
      <c r="D14" s="6" t="n">
        <v>10000</v>
      </c>
    </row>
    <row r="15" spans="1:7">
      <c r="A15" s="4" t="s">
        <v>525</v>
      </c>
    </row>
    <row r="16" spans="1:7">
      <c r="A16" s="3" t="s">
        <v>520</v>
      </c>
    </row>
    <row r="17" spans="1:7">
      <c r="A17" s="4" t="s">
        <v>146</v>
      </c>
      <c r="C17" s="6" t="n">
        <v>1325000</v>
      </c>
    </row>
    <row r="18" spans="1:7">
      <c r="A18" s="4" t="s">
        <v>317</v>
      </c>
      <c r="C18" s="6" t="n">
        <v>92750</v>
      </c>
    </row>
    <row r="19" spans="1:7">
      <c r="A19" s="4" t="s">
        <v>288</v>
      </c>
      <c r="C19" s="4" t="s">
        <v>340</v>
      </c>
    </row>
    <row r="20" spans="1:7">
      <c r="A20" s="4" t="s">
        <v>292</v>
      </c>
      <c r="C20" s="4" t="s">
        <v>526</v>
      </c>
    </row>
    <row r="21" spans="1:7">
      <c r="A21" s="4" t="s">
        <v>320</v>
      </c>
      <c r="C21" s="4" t="s">
        <v>527</v>
      </c>
    </row>
    <row r="22" spans="1:7">
      <c r="A22" s="4" t="s">
        <v>322</v>
      </c>
      <c r="C22" s="7" t="n">
        <v>2.75</v>
      </c>
    </row>
    <row r="23" spans="1:7">
      <c r="A23" s="4" t="s">
        <v>528</v>
      </c>
    </row>
    <row r="24" spans="1:7">
      <c r="A24" s="3" t="s">
        <v>520</v>
      </c>
    </row>
    <row r="25" spans="1:7">
      <c r="A25" s="4" t="s">
        <v>146</v>
      </c>
      <c r="B25" s="6" t="n">
        <v>736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4:09Z</dcterms:created>
  <dcterms:modified xmlns:dcterms="http://purl.org/dc/terms/" xmlns:xsi="http://www.w3.org/2001/XMLSchema-instance" xsi:type="dcterms:W3CDTF">2019-05-15T16:34:09Z</dcterms:modified>
</cp:coreProperties>
</file>